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Net Income Per Share" sheetId="9" r:id="rId9"/>
    <s:sheet name="Stock-Based Compensation" sheetId="10" r:id="rId10"/>
    <s:sheet name="Treasury Stock" sheetId="11" r:id="rId11"/>
    <s:sheet name="Deferred Compensation Plans" sheetId="12" r:id="rId12"/>
    <s:sheet name="Supplemental Cash Flow Informat" sheetId="13" r:id="rId13"/>
    <s:sheet name="Accounts Receivable, Net" sheetId="14" r:id="rId14"/>
    <s:sheet name="Segment Reporting" sheetId="15" r:id="rId15"/>
    <s:sheet name="Goodwill" sheetId="16" r:id="rId16"/>
    <s:sheet name="Contingencies" sheetId="17" r:id="rId17"/>
    <s:sheet name="Subsequent Event" sheetId="18" r:id="rId18"/>
    <s:sheet name="Basis of Presentation (Tables)" sheetId="19" r:id="rId19"/>
    <s:sheet name="Fair Value Measurements (Tables" sheetId="20" r:id="rId20"/>
    <s:sheet name="Net Income Per Share (Tables)" sheetId="21" r:id="rId21"/>
    <s:sheet name="Supplemental Cash Flow Inform22" sheetId="22" r:id="rId22"/>
    <s:sheet name="Accounts Receivable, Net (Table" sheetId="23" r:id="rId23"/>
    <s:sheet name="Segment Reporting (Tables)" sheetId="24" r:id="rId24"/>
    <s:sheet name="Goodwill (Tables)" sheetId="25" r:id="rId25"/>
    <s:sheet name="Basis of Presentation - Additio" sheetId="26" r:id="rId26"/>
    <s:sheet name="Common Stock Dividends Declared" sheetId="27" r:id="rId27"/>
    <s:sheet name="Assets and Liabilities Measured" sheetId="28" r:id="rId28"/>
    <s:sheet name="Cash, Cash Equivalents And Shor" sheetId="29" r:id="rId29"/>
    <s:sheet name="Summarizes Cost And Estimated F" sheetId="30" r:id="rId30"/>
    <s:sheet name="Net Income Per Share - Addition" sheetId="31" r:id="rId31"/>
    <s:sheet name="Reconciliation of Shares Used t" sheetId="32" r:id="rId32"/>
    <s:sheet name="Stock-Based Compensation - Addi" sheetId="33" r:id="rId33"/>
    <s:sheet name="Treasury Stock - Additional Inf" sheetId="34" r:id="rId34"/>
    <s:sheet name="Deferred Compensation Plans - A" sheetId="35" r:id="rId35"/>
    <s:sheet name="Supplemental Disclosure of Cash" sheetId="36" r:id="rId36"/>
    <s:sheet name="Accounts Receivable, Net (Detai" sheetId="37" r:id="rId37"/>
    <s:sheet name="Segment Information (Detail)" sheetId="38" r:id="rId38"/>
    <s:sheet name="Segment Reporting - Additional " sheetId="39" r:id="rId39"/>
    <s:sheet name="Breakdown of Goodwill Reported " sheetId="40" r:id="rId40"/>
    <s:sheet name="Goodwill - Additional Informati" sheetId="41" r:id="rId41"/>
    <s:sheet name="Subsequent Event - Additional I" sheetId="42" r:id="rId42"/>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Oct. 02, 2015</t>
  </si>
  <si>
    <t>Oct. 30, 2015</t>
  </si>
  <si>
    <t>Document Information [Line Items]</t>
  </si>
  <si>
    <t>Document Type</t>
  </si>
  <si>
    <t>10-Q</t>
  </si>
  <si>
    <t>Amendment Flag</t>
  </si>
  <si>
    <t>false</t>
  </si>
  <si>
    <t>Document Period End Date</t>
  </si>
  <si>
    <t>Oct. 2,
		2015</t>
  </si>
  <si>
    <t>Document Fiscal Year Focus</t>
  </si>
  <si>
    <t>Document Fiscal Period Focus</t>
  </si>
  <si>
    <t>Q3</t>
  </si>
  <si>
    <t>Entity Registrant Name</t>
  </si>
  <si>
    <t>EXPONENT INC</t>
  </si>
  <si>
    <t>Entity Central Index Key</t>
  </si>
  <si>
    <t>Current Fiscal Year End Date</t>
  </si>
  <si>
    <t>--01-01</t>
  </si>
  <si>
    <t>Entity Filer Category</t>
  </si>
  <si>
    <t>Large Accelerated Filer</t>
  </si>
  <si>
    <t>Trading Symbol</t>
  </si>
  <si>
    <t>EXPO</t>
  </si>
  <si>
    <t>Entity Common Stock, Shares Outstanding</t>
  </si>
  <si>
    <t>Condensed Consolidated Balance Sheets - USD ($) $ in Thousands</t>
  </si>
  <si>
    <t>Jan. 02, 2015</t>
  </si>
  <si>
    <t>Current assets:</t>
  </si>
  <si>
    <t>Cash and cash equivalents</t>
  </si>
  <si>
    <t>Short-term investments</t>
  </si>
  <si>
    <t>Accounts receivable, net of allowance for doubtful accounts and contract losses of $3,340 and $3,386 at October 2, 2015 and January 2, 2015, respectively</t>
  </si>
  <si>
    <t>Prepaid expenses and other assets</t>
  </si>
  <si>
    <t>Deferred income taxes</t>
  </si>
  <si>
    <t>Total current assets</t>
  </si>
  <si>
    <t>Property, equipment and leasehold improvements, net</t>
  </si>
  <si>
    <t>Goodwill</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Stockholders' equity:</t>
  </si>
  <si>
    <t>Common stock, $0.001 par value; 80,000 shares authorized; 32,853 shares issued at October 2, 2015 and January 2, 2015</t>
  </si>
  <si>
    <t>Additional paid-in capital</t>
  </si>
  <si>
    <t>Accumulated other comprehensive income</t>
  </si>
  <si>
    <t>Investment securities, available-for-sale</t>
  </si>
  <si>
    <t>Foreign currency translation adjustments</t>
  </si>
  <si>
    <t>Accumulated Other Comprehensive Income (Loss), Net of Tax, Total</t>
  </si>
  <si>
    <t>Retained earnings</t>
  </si>
  <si>
    <t>Treasury stock, at cost; 7,172 and 7,111 shares held at October 2, 2015 and January 2, 2015, respectively</t>
  </si>
  <si>
    <t>Total stockholders' equity</t>
  </si>
  <si>
    <t>Total liabilities and stockholders' equity</t>
  </si>
  <si>
    <t>Condensed Consolidated Balance Sheets (Parenthetical) - USD ($) shares in Thousands, $ in Thousands</t>
  </si>
  <si>
    <t>Accounts receivable,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3 Months Ended</t>
  </si>
  <si>
    <t>Oct. 03, 2014</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 other income, net</t>
  </si>
  <si>
    <t>Income before income taxes</t>
  </si>
  <si>
    <t>Income taxes</t>
  </si>
  <si>
    <t>Net income</t>
  </si>
  <si>
    <t>Net income per share:</t>
  </si>
  <si>
    <t>Basic</t>
  </si>
  <si>
    <t>Diluted</t>
  </si>
  <si>
    <t>Shares used in per share computations:</t>
  </si>
  <si>
    <t>Cash dividends declared per common share</t>
  </si>
  <si>
    <t>Condensed Consolidated Statements of Comprehensive Income - USD ($) $ in Thousands</t>
  </si>
  <si>
    <t>Other comprehensive income (loss):</t>
  </si>
  <si>
    <t>Foreign currency translation adjustments, net of tax</t>
  </si>
  <si>
    <t>Unrealized gains (losses) on available-for- sale investment securities arising during the period,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Provision for doubtful accounts and contract losses</t>
  </si>
  <si>
    <t>Stock-based compensation</t>
  </si>
  <si>
    <t>Deferred income tax provision</t>
  </si>
  <si>
    <t>Excess tax benefit from equity incentive plans</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Net cash (used in) provided by investing activities</t>
  </si>
  <si>
    <t>Cash flows from financing activities:</t>
  </si>
  <si>
    <t>Payroll taxes for restricted stock units</t>
  </si>
  <si>
    <t>Repurchase of common stock</t>
  </si>
  <si>
    <t>Exercise of share-based payment awards</t>
  </si>
  <si>
    <t>Dividends and dividend equivalents righ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Note 1: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of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nine months ended October 2, 2015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2, 2015 which was filed with the U.S. Securities and Exchange Commission on March 2, 2015. The unaudited condensed consolidated financial statements include the accounts of Exponent, Inc. and its subsidiaries, which are all wholly owned. All intercompany accounts and transactions have been eliminated in consolidation. Stock Split. On May 28, 2015, the Company’s stockholders approved an amendment to the Company’s certificate of incorporation to (i) amend the number of authorized shares of common stock to 80,000,000 2,000,000 two-for-one stock split Dividend. Fiscal Year 2015 Dividends Amount Per Share (in thousands) First Quarter $ 0.150 $ 3,858 Second Quarter $ 0.150 $ 3,887 Third Quarter $ 0.150 $ 3,870 $ 11,615 Fiscal Year 2014 Dividends Amount Per Share (in thousands) First Quarter $ 0.125 $ 3,262 Second Quarter $ 0.125 3,270 Third Quarter $ 0.125 3,262 Fourth Quarter $ 0.125 3,216 $ 13,010 On October 21, 2015 the Company’s Board of Directors announced a cash dividend of $ 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doubtful accounts and contract losses. Actual results could differ from those estimates. Recently Adopted Accounting Pronouncements. On May 28, 2014, the Financial Accounting Standards Board (“FASB”) issued ASU No. 2014-09, Revenue from Contracts with Customers</t>
  </si>
  <si>
    <t>Fair Value Measurements</t>
  </si>
  <si>
    <t>Fair Value Disclosures [Abstract]</t>
  </si>
  <si>
    <t xml:space="preserve"> Note 2: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the nine months ended October 2, 2015 and October 3, 2014. Any transfers between fair value measurement levels would be recorded on the actual date of the event or change in circumstances that caused the transfer. Fair Value Measurements at Reporting Date Using Quoted Prices in Significant Active Markets for Significant Other Unobservable Identical Assets Observable Inputs Inputs (In thousands) Total (Level 1) (Level 2) (Level 3) Assets Money market securities (1) $ 3,608 $ 3,608 $ - $ - Fixed income available- for-sale securities (2) 26,837 - 26,837 - Fixed income trading securities held in deferred compensation plan (3) 9,007 9,007 - - Equity trading securities held in deferred compensation plan (3) 32,277 32,277 - - Total $ 71,729 $ 44,892 $ 26,837 $ - Liabilities Deferred compensation plan (4) 45,038 45,038 - - Total $ 45,038 $ 45,038 $ - $ - (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January 2, 2015: Fair Value Measurements at Reporting Date Using Quoted Prices in Significant Active Markets for Significant Other Unobservable Identical Assets Observable Inputs Inputs (In thousands) Total (Level 1) (Level 2) (Level 3) Assets Money market securities (1) $ 45,478 $ 45,478 $ - $ - Fixed income available- for-sale securities (2) 24,913 - 24,913 - Fixed income trading securities held in deferred compensation plan (3) 9,672 9,672 - - Equity trading securities held in deferred compensation plan (3) 34,176 34,176 - - Total $ 114,239 $ 89,326 $ 24,913 $ - Liabilities Deferred compensation plan (4) 45,394 45,394 - - Total $ 45,394 $ 45,394 $ - $ - (1) Included in cash and cash equivalents on the Company’s consolidated balance sheet. (2) Included in short-term investments on the Company’s consolidated balance sheet. (3) Included in prepaid expenses and other assets and deferred compensation plan assets on the Company’s consolidated balance sheet. (4) Included in accrued payroll and employee benefits and deferred compensation on the Company’s consolidated balance sheet. Fixed income available-for-sale securities as of October 2, 2015 and January 2, 2015 represent obligations of state and local government agencies and United States agencies. Fixed income and equity trading securities represent mutual funds held in the Company’s deferred compensation plan. See Note 6 for additional information about the Company’s deferred compensation plan. sh, cash equivalents and short -term investments consisted of the following as of October 2, 2015: Amortized Unrealized Unrealized Estimated (In thousands) Cost Gains Losses Fair Value Classified as current assets: Cash $ 120,849 $ - $ - $ 120,849 Cash equivalents: Money market securities 3,608 - - 3,608 Total cash equivalents 3,608 - - 3,608 Total cash and cash equivalents 124,457 - - 124,457 Short-term investments: U.S. agency securities 16,000 14 - 16,014 State and municipal bonds 10,821 3 (1) 10,823 Total short-term investments 26,821 17 (1) 26,837 Total cash, cash equivalents and short-term investments $ 151,278 $ 17 $ (1) $ 151,294 Cash, cash equivalents and short-term investments consisted of the following as of January 2, 2015: Amortized Unrealized Unrealized Estimated (In thousands) Cost Gains Losses Fair Value Classified as current assets: Cash $ 84,012 $ - $ - $ 84,012 Cash equivalents: Money market securities 45,478 - - 45,478 Total cash equivalents 45,478 - - 45,478 Total cash and cash equivalents 129,490 - - 129,490 Short-term investments: State and municipal bonds 24,890 27 (4) 24,913 Total short-term investments 24,890 27 (4) 24,913 Total cash, cash equivalents and short-term investments $ 154,380 $ 27 $ (4) $ 154,403 Amortized Estimated (In thousands) Cost Fair Value Due within one year $ 10,821 $ 10,823 Due between one and two years 16,000 16,014 Total $ 26,821 $ 26,837 At October 2, 2015 and January 2, 2015, the Company did not have any assets or liabilities valued using significant unobservable inputs. The following financial instruments are not measured at fair value on the Company's consolidated balance sheet at October 2, 2015 and January 2, 2015, but require disclosure of their fair values: accounts receivable, other assets and accounts payable. The estimated fair value of such instruments at October 2, 2015 and January 2, 2015 approximates their carrying value as reported on the consolidated balance sheet. There were no other-than-temporary impairments or credit losses related to available -for-sale securities during the three and nine months ended October 2, 2015 and October 3, 2014.</t>
  </si>
  <si>
    <t>Net Income Per Share</t>
  </si>
  <si>
    <t>Earnings Per Share [Abstract]</t>
  </si>
  <si>
    <t xml:space="preserve"> Note 3: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ree Months Ended Nine Months Ended October 2, October 3, October 2, October 3, (In thousands) 2015 2014 2015 2014 Shares used in basic per share computation 26,597 26,938 26,644 27,018 Effect of dilutive common stock options outstanding 139 118 143 138 Effect of dilutive restricted stock units outstanding 532 592 563 622 Shares used in diluted per share computation 27,268 27,648 27,350 27,778 Common stock options to purchase 40,000 44.20 33,993 44.20</t>
  </si>
  <si>
    <t>Stock-Based Compensation</t>
  </si>
  <si>
    <t>Share-Based Compensation [Abstract]</t>
  </si>
  <si>
    <t xml:space="preserve"> Note 4: Stock-Based Compensation Restricted Stock Units Restricted stock unit grants are designed to attract and retain employees, and to better align employee interests with those of the Company’s stockholders. For a select group of employees, up to 40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 1,616,000 1,657,000 4,959,000 4,825,000 967,000 982,000 5,078,000 5,145,000 Stock Options Stock options are granted for terms of ten years and generally vest 25% per year over a four-year period from the grant date. Unvested stock option awards will continue to vest in the case of retirement at 59½ years or older, provided that the holder of each award does all consulting work through the Company and does not become an employee for a past or present client, beneficial party or competitor of the Company. The Company grants options at exercise prices equal to the fair value of the Company’s common stock on the date of grant. The Company recorded stock-based compensation expense associated with stock option grants of $ 51,000 71,000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n the options. The Company is required to estimate forfeitures at the time of grant and revise those estimates in subsequent periods if actual forfeitures differ from those estimates. Historical data was used to estimate pre-vesting option forfeitures and stock-based compensation expense was recorded only for those awards that are expected to vest. All stock-based payment awards are recognized on a straight-line basis over the requisite service periods of the awards.</t>
  </si>
  <si>
    <t>Treasury Stock</t>
  </si>
  <si>
    <t>Equity [Abstract]</t>
  </si>
  <si>
    <t xml:space="preserve"> Note 5: Treasury Stock On February 9, 2012, the Company’s Board of Directors authorized $ 35,000,000 35,000,000 35,000,000 The Company repurchased 463,402 19,814,000 767,278 27,923,000 15,265,000 Net losses related to the re-issuance of treasury stock to settle restricted stock unit and stock option awards of $ 4,943,000 6,050,000</t>
  </si>
  <si>
    <t>Deferred Compensation Plans</t>
  </si>
  <si>
    <t>Deferred Compensation Arrangements [Abstract]</t>
  </si>
  <si>
    <t>Deferred Compensation Plan</t>
  </si>
  <si>
    <t xml:space="preserve"> Note 6: Deferred Compensation Plans The Company maintains nonqualified deferred compensation plans for the benefit of a select group of highly compensated employees. Under these plans, participants may elect to defer up to 100 41,284,000 43,848,000 These assets are classified as trading securities and are recorded at fair value with changes recorded as adjustments to miscellaneous income, net. As of October 2, 2015 and January 2, 2015, vested amounts due under the plans totaled $ 45,038,000 45,394,000 2,688,000 1,331,000 miscellaneous income, net 1,351,000 miscellaneous</t>
  </si>
  <si>
    <t>Supplemental Cash Flow Information</t>
  </si>
  <si>
    <t>Supplemental Cash Flow Information [Abstract]</t>
  </si>
  <si>
    <t xml:space="preserve"> Note 7: Supplemental Cash Flow Information Nine Months Ended October 2, October 3, (In thousands) 2015 2014 Cash paid during period: Income taxes $ 17,087 $ 17,458 Non-cash investing and financing activities: Unrealized (loss) gain on short-term investments $ (4) $ 9 Vested stock unit awards issued to settle accrued bonuses $ 6,169 $ 6,008 Accrual for capital expenditures $ 805 $ 164 Stock repurchases payable to broker $ - $ 1,551 </t>
  </si>
  <si>
    <t>Accounts Receivable, Net</t>
  </si>
  <si>
    <t>Receivables [Abstract]</t>
  </si>
  <si>
    <t xml:space="preserve"> Note 8: Accounts Receivable, Net At October 2, 2015 and January 2, 2015, accounts receivable, net, was comprised of the following: October 2, January 2, (In thousands) 2015 2015 Billed accounts receivable $ 61,722 $ 63,331 Unbilled accounts receivable 35,786 26,423 Allowance for doubtful accounts and contract losses (3,340) (3,386) Total accounts receivable, net $ 94,168 $ 86,368 </t>
  </si>
  <si>
    <t>Segment Reporting</t>
  </si>
  <si>
    <t>Disclosure Segment Information [Abstract]</t>
  </si>
  <si>
    <t xml:space="preserve"> Segment inform ation for the three and nine months ended October 2, 2015 and October 3, 2014 follows: Revenues Three Months Ended Nine Months Ended October 2, October 3, October 2, October 3, (In thousands) 2015 2014 2015 2014 Engineering and Other Scientific $ 61,052 $ 57,491 $ 180,212 $ 168,611 Environmental and Health 17,942 21,066 58,939 62,482 Total revenues $ 78,994 $ 78,557 $ 239,151 $ 231,093 Operating Income Three Months Ended Nine Months Ended (In thousands) October 2, October 3, October 2, October 3, 2015 2014 2015 2014 Engineering and Other Scientific $ 20,252 $ 18,939 $ 58,605 $ 55,457 Environmental and Health 5,039 7,007 18,134 20,171 Total segment operating income 25,291 25,946 76,739 75,628 Corporate operating expense (4,370) (6,708) (22,085) (26,212) Total operating income $ 20,921 $ 19,238 $ 54,654 $ 49,416 Capital Expenditures Three Months Ended Nine Months Ended (In thousands) October 2, October 3, October 2, October 3, 2015 2014 2015 2014 Engineering and Other Scientific $ 1,057 $ 1,509 $ 2,268 $ 2,833 Environmental and Health 52 36 123 151 Total segment capital expenditures 1,109 1,545 2,391 2,984 Corporate capital expenditures 1,532 385 1,964 922 Total capital expenditures $ 2,641 $ 1,930 $ 4,355 $ 3,906 Depreciation and Amortization Three Months Ended Nine Months Ended (In thousands) October 2, October 3, October 2, October 3, 2015 2014 2015 2014 Engineering and Other Scientific $ 951 $ 923 $ 2,877 $ 2,664 Environmental and Health 46 49 133 145 Total segment depreciation and amortization 997 972 3,010 2,809 Corporate depreciation and amortization 332 374 1,024 1,170 Total depreciation and amortization $ 1,329 $ 1,346 $ 4,034 $ 3,979 </t>
  </si>
  <si>
    <t>Goodwill and Intangible Assets Disclosure [Abstract]</t>
  </si>
  <si>
    <t xml:space="preserve"> Note 10: Goodwill Environmental Engineering and (In thousands) and Health Other Scientific Total Goodwill $ 8,099 $ 508 $ 8,607 There were no acquisitions, dispositions, impairments or other changes in the carrying amount of goodwill, nor any changes in the composition of the Company’s reporting units, during the three and nine months ended October 2, 2015.</t>
  </si>
  <si>
    <t>Contingencies</t>
  </si>
  <si>
    <t>Commitments and Contingencies Disclosure [Abstract]</t>
  </si>
  <si>
    <t xml:space="preserve"> Note 11: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Subsequent Event</t>
  </si>
  <si>
    <t>Subsequent Events [Abstract]</t>
  </si>
  <si>
    <t xml:space="preserve"> Note 12: Subsequent Event On October 21, 2015, the Company announced that its Board of Directors had authorized an additional $ 35,000,000 50,000,000</t>
  </si>
  <si>
    <t>Basis of Presentation (Tables)</t>
  </si>
  <si>
    <t>Common Stock Dividends Declared Per Share</t>
  </si>
  <si>
    <t xml:space="preserve"> The Company declared and paid cash dividends per common share during the periods presented as follows: Fiscal Year 2015 Dividends Amount Per Share (in thousands) First Quarter $ 0.150 $ 3,858 Second Quarter $ 0.150 $ 3,887 Third Quarter $ 0.150 $ 3,870 $ 11,615 Fiscal Year 2014 Dividends Amount Per Share (in thousands) First Quarter $ 0.125 $ 3,262 Second Quarter $ 0.125 3,270 Third Quarter $ 0.125 3,262 Fourth Quarter $ 0.125 3,216 $ 13,010 </t>
  </si>
  <si>
    <t>Fair Value Measurements (Tables)</t>
  </si>
  <si>
    <t>Assets and Liabilities Measured at Fair Value on Recurring Basis</t>
  </si>
  <si>
    <t xml:space="preserve"> The fair value of these certain financial assets and liabilities was determined using the following inputs at October 2, 2015: Fair Value Measurements at Reporting Date Using Quoted Prices in Significant Active Markets for Significant Other Unobservable Identical Assets Observable Inputs Inputs (In thousands) Total (Level 1) (Level 2) (Level 3) Assets Money market securities (1) $ 3,608 $ 3,608 $ - $ - Fixed income available- for-sale securities (2) 26,837 - 26,837 - Fixed income trading securities held in deferred compensation plan (3) 9,007 9,007 - - Equity trading securities held in deferred compensation plan (3) 32,277 32,277 - - Total $ 71,729 $ 44,892 $ 26,837 $ - Liabilities Deferred compensation plan (4) 45,038 45,038 - - Total $ 45,038 $ 45,038 $ - $ - (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January 2, 2015: Fair Value Measurements at Reporting Date Using Quoted Prices in Significant Active Markets for Significant Other Unobservable Identical Assets Observable Inputs Inputs (In thousands) Total (Level 1) (Level 2) (Level 3) Assets Money market securities (1) $ 45,478 $ 45,478 $ - $ - Fixed income available- for-sale securities (2) 24,913 - 24,913 - Fixed income trading securities held in deferred compensation plan (3) 9,672 9,672 - - Equity trading securities held in deferred compensation plan (3) 34,176 34,176 - - Total $ 114,239 $ 89,326 $ 24,913 $ - Liabilities Deferred compensation plan (4) 45,394 45,394 - - Total $ 45,394 $ 45,394 $ - $ - (1) Included in cash and cash equivalents on the Company’s consolidated balance sheet. (2) Included in short-term investments on the Company’s consolidated balance sheet. (3) Included in prepaid expenses and other assets and deferred compensation plan assets on the Company’s consolidated balance sheet. (4) Included in accrued payroll and employee benefits and deferred compensation on the Company’s consolidated balance sheet.</t>
  </si>
  <si>
    <t>Cash, cash equivalents and short-term investments</t>
  </si>
  <si>
    <t xml:space="preserve"> Ca sh, cash equivalents and short -term investments consisted of the following as of October 2, 2015: Amortized Unrealized Unrealized Estimated (In thousands) Cost Gains Losses Fair Value Classified as current assets: Cash $ 120,849 $ - $ - $ 120,849 Cash equivalents: Money market securities 3,608 - - 3,608 Total cash equivalents 3,608 - - 3,608 Total cash and cash equivalents 124,457 - - 124,457 Short-term investments: U.S. agency securities 16,000 14 - 16,014 State and municipal bonds 10,821 3 (1) 10,823 Total short-term investments 26,821 17 (1) 26,837 Total cash, cash equivalents and short-term investments $ 151,278 $ 17 $ (1) $ 151,294 Cash, cash equivalents and short-term investments consisted of the following as of January 2, 2015: Amortized Unrealized Unrealized Estimated (In thousands) Cost Gains Losses Fair Value Classified as current assets: Cash $ 84,012 $ - $ - $ 84,012 Cash equivalents: Money market securities 45,478 - - 45,478 Total cash equivalents 45,478 - - 45,478 Total cash and cash equivalents 129,490 - - 129,490 Short-term investments: State and municipal bonds 24,890 27 (4) 24,913 Total short-term investments 24,890 27 (4) 24,913 Total cash, cash equivalents and short-term investments $ 154,380 $ 27 $ (4) $ 154,403 </t>
  </si>
  <si>
    <t>Summary of Cost and Estimated Fair Value of Short Term Fixed Income Securities</t>
  </si>
  <si>
    <t xml:space="preserve"> The following table summarizes the cost and estimated fair value of short-term fixed income securities classified as short-term investments based on stated effective maturities as of October 2, 2015: Amortized Estimated (In thousands) Cost Fair Value Due within one year $ 10,821 $ 10,823 Due between one and two years 16,000 16,014 Total $ 26,821 $ 26,837 </t>
  </si>
  <si>
    <t>Net Income Per Share (Tables)</t>
  </si>
  <si>
    <t>Reconciles Shares to Calculate Basic and Diluted Net Income Per Share</t>
  </si>
  <si>
    <t xml:space="preserve"> The following schedule reconciles the shares used to calculate basic and diluted net income per share: Three Months Ended Nine Months Ended October 2, October 3, October 2, October 3, (In thousands) 2015 2014 2015 2014 Shares used in basic per share computation 26,597 26,938 26,644 27,018 Effect of dilutive common stock options outstanding 139 118 143 138 Effect of dilutive restricted stock units outstanding 532 592 563 622 Shares used in diluted per share computation 27,268 27,648 27,350 27,778 </t>
  </si>
  <si>
    <t>Supplemental Cash Flow Information (Tables)</t>
  </si>
  <si>
    <t>Supplemental Disclosure of Cash Flow Information</t>
  </si>
  <si>
    <t xml:space="preserve"> The following is supplemental disclosure of cash flow information: Nine Months Ended October 2, October 3, (In thousands) 2015 2014 Cash paid during period: Income taxes $ 17,087 $ 17,458 Non-cash investing and financing activities: Unrealized (loss) gain on short-term investments $ (4) $ 9 Vested stock unit awards issued to settle accrued bonuses $ 6,169 $ 6,008 Accrual for capital expenditures $ 805 $ 164 Stock repurchases payable to broker $ - $ 1,551 </t>
  </si>
  <si>
    <t>Accounts Receivable, Net (Tables)</t>
  </si>
  <si>
    <t xml:space="preserve"> At October 2, 2015 and January 2, 2015, accounts receivable, net, was comprised of the following: October 2, January 2, (In thousands) 2015 2015 Billed accounts receivable $ 61,722 $ 63,331 Unbilled accounts receivable 35,786 26,423 Allowance for doubtful accounts and contract losses (3,340) (3,386) Total accounts receivable, net $ 94,168 $ 86,368 </t>
  </si>
  <si>
    <t>Segment Reporting (Tables)</t>
  </si>
  <si>
    <t>Segment Reporting Information, by Segment</t>
  </si>
  <si>
    <t xml:space="preserve"> ation for the three and nine months ended October 2, 2015 and October 3, 2014 follows: Revenues Three Months Ended Nine Months Ended October 2, October 3, October 2, October 3, (In thousands) 2015 2014 2015 2014 Engineering and Other Scientific $ 61,052 $ 57,491 $ 180,212 $ 168,611 Environmental and Health 17,942 21,066 58,939 62,482 Total revenues $ 78,994 $ 78,557 $ 239,151 $ 231,093 Operating Income Three Months Ended Nine Months Ended (In thousands) October 2, October 3, October 2, October 3, 2015 2014 2015 2014 Engineering and Other Scientific $ 20,252 $ 18,939 $ 58,605 $ 55,457 Environmental and Health 5,039 7,007 18,134 20,171 Total segment operating income 25,291 25,946 76,739 75,628 Corporate operating expense (4,370) (6,708) (22,085) (26,212) Total operating income $ 20,921 $ 19,238 $ 54,654 $ 49,416 Capital Expenditures Three Months Ended Nine Months Ended (In thousands) October 2, October 3, October 2, October 3, 2015 2014 2015 2014 Engineering and Other Scientific $ 1,057 $ 1,509 $ 2,268 $ 2,833 Environmental and Health 52 36 123 151 Total segment capital expenditures 1,109 1,545 2,391 2,984 Corporate capital expenditures 1,532 385 1,964 922 Total capital expenditures $ 2,641 $ 1,930 $ 4,355 $ 3,906 Depreciation and Amortization Three Months Ended Nine Months Ended (In thousands) October 2, October 3, October 2, October 3, 2015 2014 2015 2014 Engineering and Other Scientific $ 951 $ 923 $ 2,877 $ 2,664 Environmental and Health 46 49 133 145 Total segment depreciation and amortization 997 972 3,010 2,809 Corporate depreciation and amortization 332 374 1,024 1,170 Total depreciation and amortization $ 1,329 $ 1,346 $ 4,034 $ 3,979 </t>
  </si>
  <si>
    <t>Goodwill (Tables)</t>
  </si>
  <si>
    <t>Breakdown of Goodwill Reported by Segment</t>
  </si>
  <si>
    <t xml:space="preserve"> Below is a breakdown of goodwill reported by segment as of October 2, 2015: Environmental Engineering and (In thousands) and Health Other Scientific Total Goodwill $ 8,099 $ 508 $ 8,607 </t>
  </si>
  <si>
    <t>Basis of Presentation - Additional Information (Detail) - $ / shares</t>
  </si>
  <si>
    <t>1 Months Ended</t>
  </si>
  <si>
    <t>May. 28, 2015</t>
  </si>
  <si>
    <t>Oct. 21, 2015</t>
  </si>
  <si>
    <t>Authorized Capital Stock [Line Items]</t>
  </si>
  <si>
    <t>Common stock, dividends per share declared, subsequent event</t>
  </si>
  <si>
    <t>Common Stock Shares Authorized</t>
  </si>
  <si>
    <t>Preferred Stock, Shares Authorized</t>
  </si>
  <si>
    <t>Stockholders' Equity Note, Stock Split</t>
  </si>
  <si>
    <t>two-for-one stock split</t>
  </si>
  <si>
    <t>Common Stock Dividends Declared And Paid Per Share (Detail) - USD ($) $ / shares in Units, $ in Thousands</t>
  </si>
  <si>
    <t>12 Months Ended</t>
  </si>
  <si>
    <t>Jul. 03, 2015</t>
  </si>
  <si>
    <t>Apr. 03, 2015</t>
  </si>
  <si>
    <t>Jul. 04, 2014</t>
  </si>
  <si>
    <t>Apr. 04, 2014</t>
  </si>
  <si>
    <t>Class of Stock [Line Items]</t>
  </si>
  <si>
    <t>Dividends Per Share</t>
  </si>
  <si>
    <t>Amount</t>
  </si>
  <si>
    <t>Assets and Liabilities Measured at Fair Value on Recurring Basis (Detail) - USD ($) $ in Thousands</t>
  </si>
  <si>
    <t>Assets</t>
  </si>
  <si>
    <t>Money market securities</t>
  </si>
  <si>
    <t>[1]</t>
  </si>
  <si>
    <t>[2]</t>
  </si>
  <si>
    <t>Total</t>
  </si>
  <si>
    <t>Liabilities</t>
  </si>
  <si>
    <t>Deferred compensation plan</t>
  </si>
  <si>
    <t>[3]</t>
  </si>
  <si>
    <t>[4]</t>
  </si>
  <si>
    <t>Fixed income securities</t>
  </si>
  <si>
    <t>Fixed income available-for-sale securities</t>
  </si>
  <si>
    <t>[5]</t>
  </si>
  <si>
    <t>[6]</t>
  </si>
  <si>
    <t>Fixed income trading securities held in deferred compensation plan</t>
  </si>
  <si>
    <t>[7]</t>
  </si>
  <si>
    <t>[8]</t>
  </si>
  <si>
    <t>Equity securities</t>
  </si>
  <si>
    <t>Equity trading securities held in deferred compensation plan</t>
  </si>
  <si>
    <t>Fair Value, Inputs, Level 1</t>
  </si>
  <si>
    <t>[1],[3]</t>
  </si>
  <si>
    <t>[2],[4]</t>
  </si>
  <si>
    <t>Fair Value, Inputs, Level 1 | Fixed income securities</t>
  </si>
  <si>
    <t>[1],[5]</t>
  </si>
  <si>
    <t>[2],[6]</t>
  </si>
  <si>
    <t>[1],[7]</t>
  </si>
  <si>
    <t>[2],[8]</t>
  </si>
  <si>
    <t>Fair Value, Inputs, Level 1 | Equity securities</t>
  </si>
  <si>
    <t>Fair Value, Inputs, Level 2</t>
  </si>
  <si>
    <t>[3],[5]</t>
  </si>
  <si>
    <t>[4],[6]</t>
  </si>
  <si>
    <t>Fair Value, Inputs, Level 2 | Fixed income securities</t>
  </si>
  <si>
    <t>[5],[7]</t>
  </si>
  <si>
    <t>[6],[8]</t>
  </si>
  <si>
    <t>Fair Value, Inputs, Level 2 | Equity securities</t>
  </si>
  <si>
    <t>Fair Value, Inputs, Level 3</t>
  </si>
  <si>
    <t>[3],[7]</t>
  </si>
  <si>
    <t>[4],[8]</t>
  </si>
  <si>
    <t>Fair Value, Inputs, Level 3 | Fixed income securities</t>
  </si>
  <si>
    <t>Fair Value, Inputs, Level 3 | Equity securities</t>
  </si>
  <si>
    <t>Included in cash and cash equivalents on the Company’s unaudited condensed consolidated balance sheet.</t>
  </si>
  <si>
    <t>Included in cash and cash equivalents on the Company’s consolidated balance sheet.</t>
  </si>
  <si>
    <t>Included in accrued payroll and employee benefits and deferred compensation on the Company’s unaudited condensed consolidated balance sheet.</t>
  </si>
  <si>
    <t>Included in accrued payroll and employee benefits and deferred compensation on the Company’s consolidated balance sheet.</t>
  </si>
  <si>
    <t>Included in short-term investments on the Company’s unaudited condensed consolidated balance sheet.</t>
  </si>
  <si>
    <t>Included in short-term investments on the Company’s consolidated balance sheet.</t>
  </si>
  <si>
    <t>Included in prepaid expenses and other assets and deferred compensation plan assets on the Company’s unaudited condensed consolidated balance sheet.</t>
  </si>
  <si>
    <t>Included in prepaid expenses and other assets and deferred compensation plan assets on the Company’s consolidated balance sheet.</t>
  </si>
  <si>
    <t>Cash, Cash Equivalents And Short Term Investments (Detail) - USD ($) $ in Thousands</t>
  </si>
  <si>
    <t>Fair Value Measurements [Line Items]</t>
  </si>
  <si>
    <t>Amortized Cost</t>
  </si>
  <si>
    <t>Unrealized Gains</t>
  </si>
  <si>
    <t>Unrealized Losses</t>
  </si>
  <si>
    <t>Estimated Fair Value</t>
  </si>
  <si>
    <t>U.S. Agency Securities</t>
  </si>
  <si>
    <t>Cash</t>
  </si>
  <si>
    <t>Total cash equivalents</t>
  </si>
  <si>
    <t>Total cash and cash equivalents</t>
  </si>
  <si>
    <t>State and municipal bond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Net Income Per Share - Additional Information (Detail) - Employee Stock Option [Member] - $ / shares</t>
  </si>
  <si>
    <t>Antidilutive Securities Excluded from Computation of Earnings Per Share [Line Items]</t>
  </si>
  <si>
    <t>Antidilutive Securities Excluded from Computation of Earnings Per Share, Amount</t>
  </si>
  <si>
    <t>Antidilutive Shares Weighted Average Exercise Price</t>
  </si>
  <si>
    <t>Reconciliation of Shares Used to Calculate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tock-Based Compensation - Additional Information (Detail) - USD ($)</t>
  </si>
  <si>
    <t>Share-based Compensation Arrangement by Share-based Payment Award [Line Items]</t>
  </si>
  <si>
    <t>Share Based Compensation Arrangement By Share Based Payment Award Options Expiration Term</t>
  </si>
  <si>
    <t>10 years</t>
  </si>
  <si>
    <t>Maximum</t>
  </si>
  <si>
    <t>Percentage of annual bonus settled with fully vested restricted stock unit awards</t>
  </si>
  <si>
    <t>40.00%</t>
  </si>
  <si>
    <t>Unvested Restricted Stock | Minimum</t>
  </si>
  <si>
    <t>Recipient age to expense award on grant date</t>
  </si>
  <si>
    <t>59 years 6 months</t>
  </si>
  <si>
    <t>Stock based compensation expense</t>
  </si>
  <si>
    <t>Vesting percentage of stock options granted per year</t>
  </si>
  <si>
    <t>25.00%</t>
  </si>
  <si>
    <t>Stock based compensation, vesting period</t>
  </si>
  <si>
    <t>4 years</t>
  </si>
  <si>
    <t>Vested Restricted Stock Awards</t>
  </si>
  <si>
    <t>Stock based compensation, holding period</t>
  </si>
  <si>
    <t>Unvested Restricted Stock Awards</t>
  </si>
  <si>
    <t>Unvested Stock Options | Minimum</t>
  </si>
  <si>
    <t>Treasury Stock - Additional Information (Detail) - USD ($)</t>
  </si>
  <si>
    <t>May. 29, 2014</t>
  </si>
  <si>
    <t>Feb. 15, 2013</t>
  </si>
  <si>
    <t>Feb. 09, 2012</t>
  </si>
  <si>
    <t>Equity, Class of Treasury Stock [Line Items]</t>
  </si>
  <si>
    <t>Stock Repurchase Program, Authorized Amount</t>
  </si>
  <si>
    <t>Purchase of treasury shares (in shares)</t>
  </si>
  <si>
    <t>Repurchase of treasury shares</t>
  </si>
  <si>
    <t>Remaining authorized amount for repurchase of common stock</t>
  </si>
  <si>
    <t>Treasury stock reissued at lower than repurchase price</t>
  </si>
  <si>
    <t>Deferred Compensation Plans - Additional Information (Detail) - USD ($)</t>
  </si>
  <si>
    <t>Deferred Compensation, Excluding Share-based Payments and Retirement Benefits</t>
  </si>
  <si>
    <t>Deferred Compensation Arrangement with Individual, Excluding Share-based Payments and Postretirement Benefits [Line Items]</t>
  </si>
  <si>
    <t>Trading securities</t>
  </si>
  <si>
    <t>Deferred compensation plan vested amounts due</t>
  </si>
  <si>
    <t>Change in market value of trust assets</t>
  </si>
  <si>
    <t>Percentage of compensation deferred</t>
  </si>
  <si>
    <t>100.00%</t>
  </si>
  <si>
    <t>Supplemental Disclosure of Cash Flow Information (Detail) - USD ($) $ in Thousands</t>
  </si>
  <si>
    <t>Cash paid during period:</t>
  </si>
  <si>
    <t>Non-cash investing and financing activities:</t>
  </si>
  <si>
    <t>Unrealized (loss) gain on short-term investments</t>
  </si>
  <si>
    <t>Vested stock unit awards issued to settle accrued bonuses</t>
  </si>
  <si>
    <t>Accrual for capital expenditures</t>
  </si>
  <si>
    <t>Stock repurchases payable to broker</t>
  </si>
  <si>
    <t>Accounts Receivable, Net (Detail) - USD ($) $ in Thousands</t>
  </si>
  <si>
    <t>Accounts, Notes, Loans and Financing Receivable [Line Items]</t>
  </si>
  <si>
    <t>Allowance for doubtful accounts and contract losses</t>
  </si>
  <si>
    <t>Total accounts receivable, net</t>
  </si>
  <si>
    <t>Unbilled accounts receivable</t>
  </si>
  <si>
    <t>Billed accounts receivable</t>
  </si>
  <si>
    <t>Segment Information (Detail) - USD ($) $ in Thousands</t>
  </si>
  <si>
    <t>Segment Reporting Information [Line Items]</t>
  </si>
  <si>
    <t>Operating Income</t>
  </si>
  <si>
    <t>Capital Expenditures</t>
  </si>
  <si>
    <t>Depreciation and Amortization</t>
  </si>
  <si>
    <t>Engineering and Other Scientific</t>
  </si>
  <si>
    <t>Environmental and Health</t>
  </si>
  <si>
    <t>Operating segments</t>
  </si>
  <si>
    <t>Corporate</t>
  </si>
  <si>
    <t>Segment Reporting - Additional Information (Detail)</t>
  </si>
  <si>
    <t>Number of Operating Segments</t>
  </si>
  <si>
    <t>Percentage of account receivable</t>
  </si>
  <si>
    <t>10.00%</t>
  </si>
  <si>
    <t>Percentage of Company's revenue</t>
  </si>
  <si>
    <t>Breakdown of Goodwill Reported by Segment (Detail) - USD ($) $ in Thousands</t>
  </si>
  <si>
    <t>Goodwill [Line Items]</t>
  </si>
  <si>
    <t>Goodwill - Additional Information (Detail) - USD ($)</t>
  </si>
  <si>
    <t>Goodwill, Acquisitions</t>
  </si>
  <si>
    <t>Goodwill, Dispositions</t>
  </si>
  <si>
    <t>Goodwill, Impairments or other change</t>
  </si>
  <si>
    <t>Goodwill, Changes in the composition</t>
  </si>
  <si>
    <t>Subsequent Event - Additional Information (Detail) - USD ($)</t>
  </si>
  <si>
    <t>Subsequent Event [Line Items]</t>
  </si>
  <si>
    <t>Stock Repurchase Program, Remaining Authorized Repurchase Amount</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851520</v>
      </c>
    </row>
    <row spans="1:3" r="11">
      <c s="4" t="s" r="A11">
        <v>17</v>
      </c>
      <c s="4" t="s" r="B11">
        <v>18</v>
      </c>
    </row>
    <row spans="1:3" r="12">
      <c s="4" t="s" r="A12">
        <v>19</v>
      </c>
      <c s="4" t="s" r="B12">
        <v>20</v>
      </c>
    </row>
    <row spans="1:3" r="13">
      <c s="4" t="s" r="A13">
        <v>21</v>
      </c>
      <c s="4" t="s" r="B13">
        <v>22</v>
      </c>
    </row>
    <row spans="1:3" r="14">
      <c s="4" t="s" r="A14">
        <v>23</v>
      </c>
      <c s="5" t="n" r="C14">
        <v>25746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4</v>
      </c>
      <c s="2" t="s" r="B1">
        <v>1</v>
      </c>
    </row>
    <row spans="1:2" r="2">
      <c s="2" t="s" r="B2">
        <v>2</v>
      </c>
    </row>
    <row spans="1:2" r="3">
      <c s="3" t="s" r="A3">
        <v>150</v>
      </c>
    </row>
    <row spans="1:2" r="4">
      <c s="4" t="s" r="A4">
        <v>34</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23</v>
      </c>
    </row>
    <row spans="1:2" r="4">
      <c s="4" t="s" r="A4">
        <v>159</v>
      </c>
      <c s="4" t="s"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4457</v>
      </c>
      <c s="7" t="n" r="C3">
        <v>129490</v>
      </c>
    </row>
    <row spans="1:3" r="4">
      <c s="4" t="s" r="A4">
        <v>28</v>
      </c>
      <c s="5" t="n" r="B4">
        <v>26837</v>
      </c>
      <c s="5" t="n" r="C4">
        <v>24913</v>
      </c>
    </row>
    <row spans="1:3" r="5">
      <c s="4" t="s" r="A5">
        <v>29</v>
      </c>
      <c s="5" t="n" r="B5">
        <v>94168</v>
      </c>
      <c s="5" t="n" r="C5">
        <v>86368</v>
      </c>
    </row>
    <row spans="1:3" r="6">
      <c s="4" t="s" r="A6">
        <v>30</v>
      </c>
      <c s="5" t="n" r="B6">
        <v>12884</v>
      </c>
      <c s="5" t="n" r="C6">
        <v>14727</v>
      </c>
    </row>
    <row spans="1:3" r="7">
      <c s="4" t="s" r="A7">
        <v>31</v>
      </c>
      <c s="5" t="n" r="B7">
        <v>11112</v>
      </c>
      <c s="5" t="n" r="C7">
        <v>11002</v>
      </c>
    </row>
    <row spans="1:3" r="8">
      <c s="4" t="s" r="A8">
        <v>32</v>
      </c>
      <c s="5" t="n" r="B8">
        <v>269458</v>
      </c>
      <c s="5" t="n" r="C8">
        <v>266500</v>
      </c>
    </row>
    <row spans="1:3" r="9">
      <c s="4" t="s" r="A9">
        <v>33</v>
      </c>
      <c s="5" t="n" r="B9">
        <v>29390</v>
      </c>
      <c s="5" t="n" r="C9">
        <v>28264</v>
      </c>
    </row>
    <row spans="1:3" r="10">
      <c s="4" t="s" r="A10">
        <v>34</v>
      </c>
      <c s="5" t="n" r="B10">
        <v>8607</v>
      </c>
      <c s="5" t="n" r="C10">
        <v>8607</v>
      </c>
    </row>
    <row spans="1:3" r="11">
      <c s="4" t="s" r="A11">
        <v>31</v>
      </c>
      <c s="5" t="n" r="B11">
        <v>25336</v>
      </c>
      <c s="5" t="n" r="C11">
        <v>24612</v>
      </c>
    </row>
    <row spans="1:3" r="12">
      <c s="4" t="s" r="A12">
        <v>35</v>
      </c>
      <c s="5" t="n" r="B12">
        <v>34960</v>
      </c>
      <c s="5" t="n" r="C12">
        <v>36195</v>
      </c>
    </row>
    <row spans="1:3" r="13">
      <c s="4" t="s" r="A13">
        <v>36</v>
      </c>
      <c s="5" t="n" r="B13">
        <v>1230</v>
      </c>
      <c s="5" t="n" r="C13">
        <v>1121</v>
      </c>
    </row>
    <row spans="1:3" r="14">
      <c s="4" t="s" r="A14">
        <v>37</v>
      </c>
      <c s="5" t="n" r="B14">
        <v>368981</v>
      </c>
      <c s="5" t="n" r="C14">
        <v>365299</v>
      </c>
    </row>
    <row spans="1:3" r="15">
      <c s="3" t="s" r="A15">
        <v>38</v>
      </c>
    </row>
    <row spans="1:3" r="16">
      <c s="4" t="s" r="A16">
        <v>39</v>
      </c>
      <c s="5" t="n" r="B16">
        <v>8945</v>
      </c>
      <c s="5" t="n" r="C16">
        <v>8935</v>
      </c>
    </row>
    <row spans="1:3" r="17">
      <c s="4" t="s" r="A17">
        <v>40</v>
      </c>
      <c s="5" t="n" r="B17">
        <v>54726</v>
      </c>
      <c s="5" t="n" r="C17">
        <v>62184</v>
      </c>
    </row>
    <row spans="1:3" r="18">
      <c s="4" t="s" r="A18">
        <v>41</v>
      </c>
      <c s="5" t="n" r="B18">
        <v>5892</v>
      </c>
      <c s="5" t="n" r="C18">
        <v>8226</v>
      </c>
    </row>
    <row spans="1:3" r="19">
      <c s="4" t="s" r="A19">
        <v>42</v>
      </c>
      <c s="5" t="n" r="B19">
        <v>69563</v>
      </c>
      <c s="5" t="n" r="C19">
        <v>79345</v>
      </c>
    </row>
    <row spans="1:3" r="20">
      <c s="4" t="s" r="A20">
        <v>43</v>
      </c>
      <c s="5" t="n" r="B20">
        <v>1936</v>
      </c>
      <c s="5" t="n" r="C20">
        <v>1862</v>
      </c>
    </row>
    <row spans="1:3" r="21">
      <c s="4" t="s" r="A21">
        <v>44</v>
      </c>
      <c s="5" t="n" r="B21">
        <v>38714</v>
      </c>
      <c s="5" t="n" r="C21">
        <v>37745</v>
      </c>
    </row>
    <row spans="1:3" r="22">
      <c s="4" t="s" r="A22">
        <v>45</v>
      </c>
      <c s="5" t="n" r="B22">
        <v>1979</v>
      </c>
      <c s="5" t="n" r="C22">
        <v>2059</v>
      </c>
    </row>
    <row spans="1:3" r="23">
      <c s="4" t="s" r="A23">
        <v>46</v>
      </c>
      <c s="5" t="n" r="B23">
        <v>112192</v>
      </c>
      <c s="5" t="n" r="C23">
        <v>121011</v>
      </c>
    </row>
    <row spans="1:3" r="24">
      <c s="3" t="s" r="A24">
        <v>47</v>
      </c>
    </row>
    <row spans="1:3" r="25">
      <c s="4" t="s" r="A25">
        <v>48</v>
      </c>
      <c s="5" t="n" r="B25">
        <v>33</v>
      </c>
      <c s="5" t="n" r="C25">
        <v>33</v>
      </c>
    </row>
    <row spans="1:3" r="26">
      <c s="4" t="s" r="A26">
        <v>49</v>
      </c>
      <c s="5" t="n" r="B26">
        <v>177129</v>
      </c>
      <c s="5" t="n" r="C26">
        <v>160208</v>
      </c>
    </row>
    <row spans="1:3" r="27">
      <c s="3" t="s" r="A27">
        <v>50</v>
      </c>
    </row>
    <row spans="1:3" r="28">
      <c s="4" t="s" r="A28">
        <v>51</v>
      </c>
      <c s="5" t="n" r="B28">
        <v>10</v>
      </c>
      <c s="5" t="n" r="C28">
        <v>14</v>
      </c>
    </row>
    <row spans="1:3" r="29">
      <c s="4" t="s" r="A29">
        <v>52</v>
      </c>
      <c s="5" t="n" r="B29">
        <v>-1453</v>
      </c>
      <c s="5" t="n" r="C29">
        <v>-918</v>
      </c>
    </row>
    <row spans="1:3" r="30">
      <c s="4" t="s" r="A30">
        <v>53</v>
      </c>
      <c s="5" t="n" r="B30">
        <v>-1443</v>
      </c>
      <c s="5" t="n" r="C30">
        <v>-904</v>
      </c>
    </row>
    <row spans="1:3" r="31">
      <c s="4" t="s" r="A31">
        <v>54</v>
      </c>
      <c s="5" t="n" r="B31">
        <v>263417</v>
      </c>
      <c s="5" t="n" r="C31">
        <v>246961</v>
      </c>
    </row>
    <row spans="1:3" r="32">
      <c s="4" t="s" r="A32">
        <v>55</v>
      </c>
      <c s="5" t="n" r="B32">
        <v>-182347</v>
      </c>
      <c s="5" t="n" r="C32">
        <v>-162010</v>
      </c>
    </row>
    <row spans="1:3" r="33">
      <c s="4" t="s" r="A33">
        <v>56</v>
      </c>
      <c s="5" t="n" r="B33">
        <v>256789</v>
      </c>
      <c s="5" t="n" r="C33">
        <v>244288</v>
      </c>
    </row>
    <row spans="1:3" r="34">
      <c s="4" t="s" r="A34">
        <v>57</v>
      </c>
      <c s="7" t="n" r="B34">
        <v>368981</v>
      </c>
      <c s="7" t="n" r="C34">
        <v>3652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161</v>
      </c>
      <c s="2" t="s" r="B1">
        <v>1</v>
      </c>
    </row>
    <row spans="1:2" r="2">
      <c s="2" t="s" r="B2">
        <v>2</v>
      </c>
    </row>
    <row spans="1:2" r="3">
      <c s="3" t="s" r="A3">
        <v>126</v>
      </c>
    </row>
    <row spans="1:2" r="4">
      <c s="4" t="s" r="A4">
        <v>162</v>
      </c>
      <c s="4" t="s" r="B4">
        <v>163</v>
      </c>
    </row>
    <row spans="1:2" r="5">
      <c s="4" t="s" r="A5">
        <v>164</v>
      </c>
      <c s="4" t="s" r="B5">
        <v>165</v>
      </c>
    </row>
    <row spans="1:2" r="6">
      <c s="4" t="s" r="A6">
        <v>166</v>
      </c>
      <c s="4" t="s" r="B6">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68</v>
      </c>
      <c s="2" t="s" r="B1">
        <v>1</v>
      </c>
    </row>
    <row spans="1:2" r="2">
      <c s="2" t="s" r="B2">
        <v>2</v>
      </c>
    </row>
    <row spans="1:2" r="3">
      <c s="3" t="s" r="A3">
        <v>129</v>
      </c>
    </row>
    <row spans="1:2" r="4">
      <c s="4" t="s" r="A4">
        <v>169</v>
      </c>
      <c s="4" t="s"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1</v>
      </c>
      <c s="2" t="s" r="B1">
        <v>1</v>
      </c>
    </row>
    <row spans="1:2" r="2">
      <c s="2" t="s" r="B2">
        <v>2</v>
      </c>
    </row>
    <row spans="1:2" r="3">
      <c s="3" t="s" r="A3">
        <v>142</v>
      </c>
    </row>
    <row spans="1:2" r="4">
      <c s="4" t="s" r="A4">
        <v>172</v>
      </c>
      <c s="4" t="s"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4</v>
      </c>
      <c s="2" t="s" r="B1">
        <v>1</v>
      </c>
    </row>
    <row spans="1:2" r="2">
      <c s="2" t="s" r="B2">
        <v>2</v>
      </c>
    </row>
    <row spans="1:2" r="3">
      <c s="3" t="s" r="A3">
        <v>145</v>
      </c>
    </row>
    <row spans="1:2" r="4">
      <c s="4" t="s" r="A4">
        <v>144</v>
      </c>
      <c s="4" t="s"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6</v>
      </c>
      <c s="2" t="s" r="B1">
        <v>1</v>
      </c>
    </row>
    <row spans="1:2" r="2">
      <c s="2" t="s" r="B2">
        <v>2</v>
      </c>
    </row>
    <row spans="1:2" r="3">
      <c s="3" t="s" r="A3">
        <v>148</v>
      </c>
    </row>
    <row spans="1:2" r="4">
      <c s="4" t="s" r="A4">
        <v>177</v>
      </c>
      <c s="4" t="s"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9</v>
      </c>
      <c s="2" t="s" r="B1">
        <v>1</v>
      </c>
    </row>
    <row spans="1:2" r="2">
      <c s="2" t="s" r="B2">
        <v>2</v>
      </c>
    </row>
    <row spans="1:2" r="3">
      <c s="3" t="s" r="A3">
        <v>150</v>
      </c>
    </row>
    <row spans="1:2" r="4">
      <c s="4" t="s" r="A4">
        <v>180</v>
      </c>
      <c s="4" t="s"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4"/>
    <col customWidth="1" max="3" min="3" width="14"/>
    <col customWidth="1" max="4" min="4" width="14"/>
    <col customWidth="1" max="5" min="5" width="14"/>
  </cols>
  <sheetData>
    <row spans="1:5" r="1">
      <c s="1" t="s" r="A1">
        <v>182</v>
      </c>
      <c s="2" t="s" r="B1">
        <v>183</v>
      </c>
    </row>
    <row spans="1:5" r="2">
      <c s="2" t="s" r="B2">
        <v>184</v>
      </c>
      <c s="2" t="s" r="C2">
        <v>185</v>
      </c>
      <c s="2" t="s" r="D2">
        <v>2</v>
      </c>
      <c s="2" t="s" r="E2">
        <v>25</v>
      </c>
    </row>
    <row spans="1:5" r="3">
      <c s="3" t="s" r="A3">
        <v>186</v>
      </c>
    </row>
    <row spans="1:5" r="4">
      <c s="4" t="s" r="A4">
        <v>187</v>
      </c>
      <c s="9" t="n" r="C4">
        <v>0.15</v>
      </c>
    </row>
    <row spans="1:5" r="5">
      <c s="4" t="s" r="A5">
        <v>188</v>
      </c>
      <c s="5" t="n" r="B5">
        <v>80000000</v>
      </c>
      <c s="5" t="n" r="D5">
        <v>80000000</v>
      </c>
      <c s="5" t="n" r="E5">
        <v>80000000</v>
      </c>
    </row>
    <row spans="1:5" r="6">
      <c s="4" t="s" r="A6">
        <v>189</v>
      </c>
      <c s="5" t="n" r="B6">
        <v>2000000</v>
      </c>
    </row>
    <row spans="1:5" r="7">
      <c s="4" t="s" r="A7">
        <v>190</v>
      </c>
      <c s="4" t="s" r="B7">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spans="1:10" r="1">
      <c s="1" t="s" r="A1">
        <v>192</v>
      </c>
      <c s="2" t="s" r="B1">
        <v>65</v>
      </c>
      <c s="2" t="s" r="I1">
        <v>1</v>
      </c>
      <c s="2" t="s" r="J1">
        <v>193</v>
      </c>
    </row>
    <row spans="1:10" r="2">
      <c s="2" t="s" r="B2">
        <v>2</v>
      </c>
      <c s="2" t="s" r="C2">
        <v>194</v>
      </c>
      <c s="2" t="s" r="D2">
        <v>195</v>
      </c>
      <c s="2" t="s" r="E2">
        <v>25</v>
      </c>
      <c s="2" t="s" r="F2">
        <v>66</v>
      </c>
      <c s="2" t="s" r="G2">
        <v>196</v>
      </c>
      <c s="2" t="s" r="H2">
        <v>197</v>
      </c>
      <c s="2" t="s" r="I2">
        <v>2</v>
      </c>
      <c s="2" t="s" r="J2">
        <v>25</v>
      </c>
    </row>
    <row spans="1:10" r="3">
      <c s="3" t="s" r="A3">
        <v>198</v>
      </c>
    </row>
    <row spans="1:10" r="4">
      <c s="4" t="s" r="A4">
        <v>199</v>
      </c>
      <c s="8" t="n" r="B4">
        <v>0.15</v>
      </c>
      <c s="8" t="n" r="C4">
        <v>0.15</v>
      </c>
      <c s="8" t="n" r="D4">
        <v>0.15</v>
      </c>
      <c s="8" t="n" r="E4">
        <v>0.125</v>
      </c>
      <c s="8" t="n" r="F4">
        <v>0.125</v>
      </c>
      <c s="8" t="n" r="G4">
        <v>0.125</v>
      </c>
      <c s="8" t="n" r="H4">
        <v>0.125</v>
      </c>
    </row>
    <row spans="1:10" r="5">
      <c s="4" t="s" r="A5">
        <v>200</v>
      </c>
      <c s="7" t="n" r="B5">
        <v>3870</v>
      </c>
      <c s="7" t="n" r="C5">
        <v>3887</v>
      </c>
      <c s="7" t="n" r="D5">
        <v>3858</v>
      </c>
      <c s="7" t="n" r="E5">
        <v>3216</v>
      </c>
      <c s="7" t="n" r="F5">
        <v>3262</v>
      </c>
      <c s="7" t="n" r="G5">
        <v>3270</v>
      </c>
      <c s="7" t="n" r="H5">
        <v>3262</v>
      </c>
      <c s="7" t="n" r="I5">
        <v>11615</v>
      </c>
      <c s="7" t="n" r="J5">
        <v>13010</v>
      </c>
    </row>
  </sheetData>
  <mergeCells count="2">
    <mergeCell ref="A1:A2"/>
    <mergeCell ref="B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s="1" t="s" r="A1">
        <v>201</v>
      </c>
      <c s="2" t="s" r="B1">
        <v>2</v>
      </c>
      <c s="2" t="s" r="D1">
        <v>25</v>
      </c>
    </row>
    <row spans="1:5" r="2">
      <c s="3" t="s" r="A2">
        <v>202</v>
      </c>
    </row>
    <row spans="1:5" r="3">
      <c s="4" t="s" r="A3">
        <v>203</v>
      </c>
      <c s="7" t="n" r="B3">
        <v>3608</v>
      </c>
      <c s="4" t="s" r="C3">
        <v>204</v>
      </c>
      <c s="7" t="n" r="D3">
        <v>45478</v>
      </c>
      <c s="4" t="s" r="E3">
        <v>205</v>
      </c>
    </row>
    <row spans="1:5" r="4">
      <c s="4" t="s" r="A4">
        <v>206</v>
      </c>
      <c s="5" t="n" r="B4">
        <v>71729</v>
      </c>
      <c s="5" t="n" r="D4">
        <v>114239</v>
      </c>
    </row>
    <row spans="1:5" r="5">
      <c s="3" t="s" r="A5">
        <v>207</v>
      </c>
    </row>
    <row spans="1:5" r="6">
      <c s="4" t="s" r="A6">
        <v>208</v>
      </c>
      <c s="5" t="n" r="B6">
        <v>45038</v>
      </c>
      <c s="4" t="s" r="C6">
        <v>209</v>
      </c>
      <c s="5" t="n" r="D6">
        <v>45394</v>
      </c>
      <c s="4" t="s" r="E6">
        <v>210</v>
      </c>
    </row>
    <row spans="1:5" r="7">
      <c s="4" t="s" r="A7">
        <v>206</v>
      </c>
      <c s="5" t="n" r="B7">
        <v>45038</v>
      </c>
      <c s="5" t="n" r="D7">
        <v>45394</v>
      </c>
    </row>
    <row spans="1:5" r="8">
      <c s="4" t="s" r="A8">
        <v>211</v>
      </c>
    </row>
    <row spans="1:5" r="9">
      <c s="3" t="s" r="A9">
        <v>202</v>
      </c>
    </row>
    <row spans="1:5" r="10">
      <c s="4" t="s" r="A10">
        <v>212</v>
      </c>
      <c s="5" t="n" r="B10">
        <v>26837</v>
      </c>
      <c s="4" t="s" r="C10">
        <v>213</v>
      </c>
      <c s="5" t="n" r="D10">
        <v>24913</v>
      </c>
      <c s="4" t="s" r="E10">
        <v>214</v>
      </c>
    </row>
    <row spans="1:5" r="11">
      <c s="4" t="s" r="A11">
        <v>215</v>
      </c>
      <c s="5" t="n" r="B11">
        <v>9007</v>
      </c>
      <c s="4" t="s" r="C11">
        <v>216</v>
      </c>
      <c s="5" t="n" r="D11">
        <v>9672</v>
      </c>
      <c s="4" t="s" r="E11">
        <v>217</v>
      </c>
    </row>
    <row spans="1:5" r="12">
      <c s="4" t="s" r="A12">
        <v>218</v>
      </c>
    </row>
    <row spans="1:5" r="13">
      <c s="3" t="s" r="A13">
        <v>202</v>
      </c>
    </row>
    <row spans="1:5" r="14">
      <c s="4" t="s" r="A14">
        <v>219</v>
      </c>
      <c s="5" t="n" r="B14">
        <v>32277</v>
      </c>
      <c s="4" t="s" r="C14">
        <v>216</v>
      </c>
      <c s="5" t="n" r="D14">
        <v>34176</v>
      </c>
      <c s="4" t="s" r="E14">
        <v>217</v>
      </c>
    </row>
    <row spans="1:5" r="15">
      <c s="4" t="s" r="A15">
        <v>220</v>
      </c>
    </row>
    <row spans="1:5" r="16">
      <c s="3" t="s" r="A16">
        <v>202</v>
      </c>
    </row>
    <row spans="1:5" r="17">
      <c s="4" t="s" r="A17">
        <v>203</v>
      </c>
      <c s="5" t="n" r="B17">
        <v>3608</v>
      </c>
      <c s="4" t="s" r="C17">
        <v>204</v>
      </c>
      <c s="5" t="n" r="D17">
        <v>45478</v>
      </c>
      <c s="4" t="s" r="E17">
        <v>205</v>
      </c>
    </row>
    <row spans="1:5" r="18">
      <c s="4" t="s" r="A18">
        <v>206</v>
      </c>
      <c s="5" t="n" r="B18">
        <v>44892</v>
      </c>
      <c s="4" t="s" r="C18">
        <v>204</v>
      </c>
      <c s="5" t="n" r="D18">
        <v>89326</v>
      </c>
      <c s="4" t="s" r="E18">
        <v>205</v>
      </c>
    </row>
    <row spans="1:5" r="19">
      <c s="3" t="s" r="A19">
        <v>207</v>
      </c>
    </row>
    <row spans="1:5" r="20">
      <c s="4" t="s" r="A20">
        <v>208</v>
      </c>
      <c s="5" t="n" r="B20">
        <v>45038</v>
      </c>
      <c s="4" t="s" r="C20">
        <v>221</v>
      </c>
      <c s="5" t="n" r="D20">
        <v>45394</v>
      </c>
      <c s="4" t="s" r="E20">
        <v>222</v>
      </c>
    </row>
    <row spans="1:5" r="21">
      <c s="4" t="s" r="A21">
        <v>206</v>
      </c>
      <c s="5" t="n" r="B21">
        <v>45038</v>
      </c>
      <c s="4" t="s" r="C21">
        <v>204</v>
      </c>
      <c s="5" t="n" r="D21">
        <v>45394</v>
      </c>
      <c s="4" t="s" r="E21">
        <v>205</v>
      </c>
    </row>
    <row spans="1:5" r="22">
      <c s="4" t="s" r="A22">
        <v>223</v>
      </c>
    </row>
    <row spans="1:5" r="23">
      <c s="3" t="s" r="A23">
        <v>202</v>
      </c>
    </row>
    <row spans="1:5" r="24">
      <c s="4" t="s" r="A24">
        <v>212</v>
      </c>
      <c s="5" t="n" r="B24">
        <v>0</v>
      </c>
      <c s="4" t="s" r="C24">
        <v>224</v>
      </c>
      <c s="5" t="n" r="D24">
        <v>0</v>
      </c>
      <c s="4" t="s" r="E24">
        <v>225</v>
      </c>
    </row>
    <row spans="1:5" r="25">
      <c s="4" t="s" r="A25">
        <v>215</v>
      </c>
      <c s="5" t="n" r="B25">
        <v>9007</v>
      </c>
      <c s="4" t="s" r="C25">
        <v>226</v>
      </c>
      <c s="5" t="n" r="D25">
        <v>9672</v>
      </c>
      <c s="4" t="s" r="E25">
        <v>227</v>
      </c>
    </row>
    <row spans="1:5" r="26">
      <c s="4" t="s" r="A26">
        <v>228</v>
      </c>
    </row>
    <row spans="1:5" r="27">
      <c s="3" t="s" r="A27">
        <v>202</v>
      </c>
    </row>
    <row spans="1:5" r="28">
      <c s="4" t="s" r="A28">
        <v>219</v>
      </c>
      <c s="5" t="n" r="B28">
        <v>32277</v>
      </c>
      <c s="4" t="s" r="C28">
        <v>226</v>
      </c>
      <c s="5" t="n" r="D28">
        <v>34176</v>
      </c>
      <c s="4" t="s" r="E28">
        <v>227</v>
      </c>
    </row>
    <row spans="1:5" r="29">
      <c s="4" t="s" r="A29">
        <v>229</v>
      </c>
    </row>
    <row spans="1:5" r="30">
      <c s="3" t="s" r="A30">
        <v>202</v>
      </c>
    </row>
    <row spans="1:5" r="31">
      <c s="4" t="s" r="A31">
        <v>203</v>
      </c>
      <c s="5" t="n" r="B31">
        <v>0</v>
      </c>
      <c s="4" t="s" r="C31">
        <v>224</v>
      </c>
      <c s="5" t="n" r="D31">
        <v>0</v>
      </c>
      <c s="4" t="s" r="E31">
        <v>225</v>
      </c>
    </row>
    <row spans="1:5" r="32">
      <c s="4" t="s" r="A32">
        <v>206</v>
      </c>
      <c s="5" t="n" r="B32">
        <v>26837</v>
      </c>
      <c s="4" t="s" r="C32">
        <v>213</v>
      </c>
      <c s="5" t="n" r="D32">
        <v>24913</v>
      </c>
      <c s="4" t="s" r="E32">
        <v>214</v>
      </c>
    </row>
    <row spans="1:5" r="33">
      <c s="3" t="s" r="A33">
        <v>207</v>
      </c>
    </row>
    <row spans="1:5" r="34">
      <c s="4" t="s" r="A34">
        <v>208</v>
      </c>
      <c s="5" t="n" r="B34">
        <v>0</v>
      </c>
      <c s="4" t="s" r="C34">
        <v>230</v>
      </c>
      <c s="5" t="n" r="D34">
        <v>0</v>
      </c>
      <c s="4" t="s" r="E34">
        <v>231</v>
      </c>
    </row>
    <row spans="1:5" r="35">
      <c s="4" t="s" r="A35">
        <v>206</v>
      </c>
      <c s="5" t="n" r="B35">
        <v>0</v>
      </c>
      <c s="4" t="s" r="C35">
        <v>213</v>
      </c>
      <c s="5" t="n" r="D35">
        <v>0</v>
      </c>
      <c s="4" t="s" r="E35">
        <v>214</v>
      </c>
    </row>
    <row spans="1:5" r="36">
      <c s="4" t="s" r="A36">
        <v>232</v>
      </c>
    </row>
    <row spans="1:5" r="37">
      <c s="3" t="s" r="A37">
        <v>202</v>
      </c>
    </row>
    <row spans="1:5" r="38">
      <c s="4" t="s" r="A38">
        <v>212</v>
      </c>
      <c s="5" t="n" r="B38">
        <v>26837</v>
      </c>
      <c s="4" t="s" r="C38">
        <v>213</v>
      </c>
      <c s="5" t="n" r="D38">
        <v>24913</v>
      </c>
      <c s="4" t="s" r="E38">
        <v>214</v>
      </c>
    </row>
    <row spans="1:5" r="39">
      <c s="4" t="s" r="A39">
        <v>215</v>
      </c>
      <c s="5" t="n" r="B39">
        <v>0</v>
      </c>
      <c s="4" t="s" r="C39">
        <v>233</v>
      </c>
      <c s="5" t="n" r="D39">
        <v>0</v>
      </c>
      <c s="4" t="s" r="E39">
        <v>234</v>
      </c>
    </row>
    <row spans="1:5" r="40">
      <c s="4" t="s" r="A40">
        <v>235</v>
      </c>
    </row>
    <row spans="1:5" r="41">
      <c s="3" t="s" r="A41">
        <v>202</v>
      </c>
    </row>
    <row spans="1:5" r="42">
      <c s="4" t="s" r="A42">
        <v>219</v>
      </c>
      <c s="5" t="n" r="B42">
        <v>0</v>
      </c>
      <c s="4" t="s" r="C42">
        <v>233</v>
      </c>
      <c s="5" t="n" r="D42">
        <v>0</v>
      </c>
      <c s="4" t="s" r="E42">
        <v>234</v>
      </c>
    </row>
    <row spans="1:5" r="43">
      <c s="4" t="s" r="A43">
        <v>236</v>
      </c>
    </row>
    <row spans="1:5" r="44">
      <c s="3" t="s" r="A44">
        <v>202</v>
      </c>
    </row>
    <row spans="1:5" r="45">
      <c s="4" t="s" r="A45">
        <v>203</v>
      </c>
      <c s="5" t="n" r="B45">
        <v>0</v>
      </c>
      <c s="4" t="s" r="C45">
        <v>226</v>
      </c>
      <c s="5" t="n" r="D45">
        <v>0</v>
      </c>
      <c s="4" t="s" r="E45">
        <v>227</v>
      </c>
    </row>
    <row spans="1:5" r="46">
      <c s="4" t="s" r="A46">
        <v>206</v>
      </c>
      <c s="5" t="n" r="B46">
        <v>0</v>
      </c>
      <c s="4" t="s" r="C46">
        <v>216</v>
      </c>
      <c s="5" t="n" r="D46">
        <v>0</v>
      </c>
      <c s="4" t="s" r="E46">
        <v>217</v>
      </c>
    </row>
    <row spans="1:5" r="47">
      <c s="3" t="s" r="A47">
        <v>207</v>
      </c>
    </row>
    <row spans="1:5" r="48">
      <c s="4" t="s" r="A48">
        <v>208</v>
      </c>
      <c s="5" t="n" r="B48">
        <v>0</v>
      </c>
      <c s="4" t="s" r="C48">
        <v>237</v>
      </c>
      <c s="5" t="n" r="D48">
        <v>0</v>
      </c>
      <c s="4" t="s" r="E48">
        <v>238</v>
      </c>
    </row>
    <row spans="1:5" r="49">
      <c s="4" t="s" r="A49">
        <v>206</v>
      </c>
      <c s="5" t="n" r="B49">
        <v>0</v>
      </c>
      <c s="4" t="s" r="C49">
        <v>216</v>
      </c>
      <c s="5" t="n" r="D49">
        <v>0</v>
      </c>
      <c s="4" t="s" r="E49">
        <v>217</v>
      </c>
    </row>
    <row spans="1:5" r="50">
      <c s="4" t="s" r="A50">
        <v>239</v>
      </c>
    </row>
    <row spans="1:5" r="51">
      <c s="3" t="s" r="A51">
        <v>202</v>
      </c>
    </row>
    <row spans="1:5" r="52">
      <c s="4" t="s" r="A52">
        <v>212</v>
      </c>
      <c s="5" t="n" r="B52">
        <v>0</v>
      </c>
      <c s="4" t="s" r="C52">
        <v>233</v>
      </c>
      <c s="5" t="n" r="D52">
        <v>0</v>
      </c>
      <c s="4" t="s" r="E52">
        <v>234</v>
      </c>
    </row>
    <row spans="1:5" r="53">
      <c s="4" t="s" r="A53">
        <v>215</v>
      </c>
      <c s="5" t="n" r="B53">
        <v>0</v>
      </c>
      <c s="4" t="s" r="C53">
        <v>216</v>
      </c>
      <c s="5" t="n" r="D53">
        <v>0</v>
      </c>
      <c s="4" t="s" r="E53">
        <v>217</v>
      </c>
    </row>
    <row spans="1:5" r="54">
      <c s="4" t="s" r="A54">
        <v>240</v>
      </c>
    </row>
    <row spans="1:5" r="55">
      <c s="3" t="s" r="A55">
        <v>202</v>
      </c>
    </row>
    <row spans="1:5" r="56">
      <c s="4" t="s" r="A56">
        <v>219</v>
      </c>
      <c s="7" t="n" r="B56">
        <v>0</v>
      </c>
      <c s="4" t="s" r="C56">
        <v>216</v>
      </c>
      <c s="7" t="n" r="D56">
        <v>0</v>
      </c>
      <c s="4" t="s" r="E56">
        <v>217</v>
      </c>
    </row>
    <row spans="1:5" r="57">
      <c t="n" r="A57"/>
    </row>
    <row spans="1:5" r="58">
      <c s="4" t="s" r="A58">
        <v>204</v>
      </c>
      <c s="4" t="s" r="B58">
        <v>241</v>
      </c>
    </row>
    <row spans="1:5" r="59">
      <c s="4" t="s" r="A59">
        <v>205</v>
      </c>
      <c s="4" t="s" r="B59">
        <v>242</v>
      </c>
    </row>
    <row spans="1:5" r="60">
      <c s="4" t="s" r="A60">
        <v>209</v>
      </c>
      <c s="4" t="s" r="B60">
        <v>243</v>
      </c>
    </row>
    <row spans="1:5" r="61">
      <c s="4" t="s" r="A61">
        <v>210</v>
      </c>
      <c s="4" t="s" r="B61">
        <v>244</v>
      </c>
    </row>
    <row spans="1:5" r="62">
      <c s="4" t="s" r="A62">
        <v>213</v>
      </c>
      <c s="4" t="s" r="B62">
        <v>245</v>
      </c>
    </row>
    <row spans="1:5" r="63">
      <c s="4" t="s" r="A63">
        <v>214</v>
      </c>
      <c s="4" t="s" r="B63">
        <v>246</v>
      </c>
    </row>
    <row spans="1:5" r="64">
      <c s="4" t="s" r="A64">
        <v>216</v>
      </c>
      <c s="4" t="s" r="B64">
        <v>247</v>
      </c>
    </row>
    <row spans="1:5" r="65">
      <c s="4" t="s" r="A65">
        <v>217</v>
      </c>
      <c s="4" t="s" r="B65">
        <v>248</v>
      </c>
    </row>
  </sheetData>
  <mergeCells count="11">
    <mergeCell ref="B1:C1"/>
    <mergeCell ref="D1:E1"/>
    <mergeCell ref="A57:E57"/>
    <mergeCell ref="B58:E58"/>
    <mergeCell ref="B59:E59"/>
    <mergeCell ref="B60:E60"/>
    <mergeCell ref="B61:E61"/>
    <mergeCell ref="B62:E62"/>
    <mergeCell ref="B63:E63"/>
    <mergeCell ref="B64:E64"/>
    <mergeCell ref="B65:E6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9</v>
      </c>
      <c s="2" t="s" r="B1">
        <v>2</v>
      </c>
      <c s="2" t="s" r="C1">
        <v>25</v>
      </c>
    </row>
    <row spans="1:3" r="2">
      <c s="3" t="s" r="A2">
        <v>250</v>
      </c>
    </row>
    <row spans="1:3" r="3">
      <c s="4" t="s" r="A3">
        <v>251</v>
      </c>
      <c s="7" t="n" r="B3">
        <v>151278</v>
      </c>
      <c s="7" t="n" r="C3">
        <v>154380</v>
      </c>
    </row>
    <row spans="1:3" r="4">
      <c s="4" t="s" r="A4">
        <v>252</v>
      </c>
      <c s="5" t="n" r="B4">
        <v>17</v>
      </c>
      <c s="5" t="n" r="C4">
        <v>27</v>
      </c>
    </row>
    <row spans="1:3" r="5">
      <c s="4" t="s" r="A5">
        <v>253</v>
      </c>
      <c s="5" t="n" r="B5">
        <v>-1</v>
      </c>
      <c s="5" t="n" r="C5">
        <v>-4</v>
      </c>
    </row>
    <row spans="1:3" r="6">
      <c s="4" t="s" r="A6">
        <v>254</v>
      </c>
      <c s="5" t="n" r="B6">
        <v>151294</v>
      </c>
      <c s="5" t="n" r="C6">
        <v>154403</v>
      </c>
    </row>
    <row spans="1:3" r="7">
      <c s="4" t="s" r="A7">
        <v>255</v>
      </c>
    </row>
    <row spans="1:3" r="8">
      <c s="3" t="s" r="A8">
        <v>250</v>
      </c>
    </row>
    <row spans="1:3" r="9">
      <c s="4" t="s" r="A9">
        <v>251</v>
      </c>
      <c s="5" t="n" r="B9">
        <v>16000</v>
      </c>
    </row>
    <row spans="1:3" r="10">
      <c s="4" t="s" r="A10">
        <v>252</v>
      </c>
      <c s="5" t="n" r="B10">
        <v>14</v>
      </c>
    </row>
    <row spans="1:3" r="11">
      <c s="4" t="s" r="A11">
        <v>253</v>
      </c>
      <c s="5" t="n" r="B11">
        <v>0</v>
      </c>
    </row>
    <row spans="1:3" r="12">
      <c s="4" t="s" r="A12">
        <v>254</v>
      </c>
      <c s="5" t="n" r="B12">
        <v>16014</v>
      </c>
    </row>
    <row spans="1:3" r="13">
      <c s="4" t="s" r="A13">
        <v>256</v>
      </c>
    </row>
    <row spans="1:3" r="14">
      <c s="3" t="s" r="A14">
        <v>250</v>
      </c>
    </row>
    <row spans="1:3" r="15">
      <c s="4" t="s" r="A15">
        <v>251</v>
      </c>
      <c s="5" t="n" r="B15">
        <v>120849</v>
      </c>
      <c s="5" t="n" r="C15">
        <v>84012</v>
      </c>
    </row>
    <row spans="1:3" r="16">
      <c s="4" t="s" r="A16">
        <v>252</v>
      </c>
      <c s="5" t="n" r="B16">
        <v>0</v>
      </c>
      <c s="5" t="n" r="C16">
        <v>0</v>
      </c>
    </row>
    <row spans="1:3" r="17">
      <c s="4" t="s" r="A17">
        <v>253</v>
      </c>
      <c s="5" t="n" r="B17">
        <v>0</v>
      </c>
      <c s="5" t="n" r="C17">
        <v>0</v>
      </c>
    </row>
    <row spans="1:3" r="18">
      <c s="4" t="s" r="A18">
        <v>254</v>
      </c>
      <c s="5" t="n" r="B18">
        <v>120849</v>
      </c>
      <c s="5" t="n" r="C18">
        <v>84012</v>
      </c>
    </row>
    <row spans="1:3" r="19">
      <c s="4" t="s" r="A19">
        <v>203</v>
      </c>
    </row>
    <row spans="1:3" r="20">
      <c s="3" t="s" r="A20">
        <v>250</v>
      </c>
    </row>
    <row spans="1:3" r="21">
      <c s="4" t="s" r="A21">
        <v>251</v>
      </c>
      <c s="5" t="n" r="B21">
        <v>3608</v>
      </c>
      <c s="5" t="n" r="C21">
        <v>45478</v>
      </c>
    </row>
    <row spans="1:3" r="22">
      <c s="4" t="s" r="A22">
        <v>252</v>
      </c>
      <c s="5" t="n" r="B22">
        <v>0</v>
      </c>
      <c s="5" t="n" r="C22">
        <v>0</v>
      </c>
    </row>
    <row spans="1:3" r="23">
      <c s="4" t="s" r="A23">
        <v>253</v>
      </c>
      <c s="5" t="n" r="B23">
        <v>0</v>
      </c>
      <c s="5" t="n" r="C23">
        <v>0</v>
      </c>
    </row>
    <row spans="1:3" r="24">
      <c s="4" t="s" r="A24">
        <v>254</v>
      </c>
      <c s="5" t="n" r="B24">
        <v>3608</v>
      </c>
      <c s="5" t="n" r="C24">
        <v>45478</v>
      </c>
    </row>
    <row spans="1:3" r="25">
      <c s="4" t="s" r="A25">
        <v>257</v>
      </c>
    </row>
    <row spans="1:3" r="26">
      <c s="3" t="s" r="A26">
        <v>250</v>
      </c>
    </row>
    <row spans="1:3" r="27">
      <c s="4" t="s" r="A27">
        <v>251</v>
      </c>
      <c s="5" t="n" r="B27">
        <v>3608</v>
      </c>
      <c s="5" t="n" r="C27">
        <v>45478</v>
      </c>
    </row>
    <row spans="1:3" r="28">
      <c s="4" t="s" r="A28">
        <v>252</v>
      </c>
      <c s="5" t="n" r="B28">
        <v>0</v>
      </c>
      <c s="5" t="n" r="C28">
        <v>0</v>
      </c>
    </row>
    <row spans="1:3" r="29">
      <c s="4" t="s" r="A29">
        <v>253</v>
      </c>
      <c s="5" t="n" r="B29">
        <v>0</v>
      </c>
      <c s="5" t="n" r="C29">
        <v>0</v>
      </c>
    </row>
    <row spans="1:3" r="30">
      <c s="4" t="s" r="A30">
        <v>254</v>
      </c>
      <c s="5" t="n" r="B30">
        <v>3608</v>
      </c>
      <c s="5" t="n" r="C30">
        <v>45478</v>
      </c>
    </row>
    <row spans="1:3" r="31">
      <c s="4" t="s" r="A31">
        <v>258</v>
      </c>
    </row>
    <row spans="1:3" r="32">
      <c s="3" t="s" r="A32">
        <v>250</v>
      </c>
    </row>
    <row spans="1:3" r="33">
      <c s="4" t="s" r="A33">
        <v>251</v>
      </c>
      <c s="5" t="n" r="B33">
        <v>124457</v>
      </c>
      <c s="5" t="n" r="C33">
        <v>129490</v>
      </c>
    </row>
    <row spans="1:3" r="34">
      <c s="4" t="s" r="A34">
        <v>252</v>
      </c>
      <c s="5" t="n" r="B34">
        <v>0</v>
      </c>
      <c s="5" t="n" r="C34">
        <v>0</v>
      </c>
    </row>
    <row spans="1:3" r="35">
      <c s="4" t="s" r="A35">
        <v>253</v>
      </c>
      <c s="5" t="n" r="B35">
        <v>0</v>
      </c>
      <c s="5" t="n" r="C35">
        <v>0</v>
      </c>
    </row>
    <row spans="1:3" r="36">
      <c s="4" t="s" r="A36">
        <v>254</v>
      </c>
      <c s="5" t="n" r="B36">
        <v>124457</v>
      </c>
      <c s="5" t="n" r="C36">
        <v>129490</v>
      </c>
    </row>
    <row spans="1:3" r="37">
      <c s="4" t="s" r="A37">
        <v>259</v>
      </c>
    </row>
    <row spans="1:3" r="38">
      <c s="3" t="s" r="A38">
        <v>250</v>
      </c>
    </row>
    <row spans="1:3" r="39">
      <c s="4" t="s" r="A39">
        <v>251</v>
      </c>
      <c s="5" t="n" r="B39">
        <v>10821</v>
      </c>
      <c s="5" t="n" r="C39">
        <v>24890</v>
      </c>
    </row>
    <row spans="1:3" r="40">
      <c s="4" t="s" r="A40">
        <v>252</v>
      </c>
      <c s="5" t="n" r="B40">
        <v>3</v>
      </c>
      <c s="5" t="n" r="C40">
        <v>27</v>
      </c>
    </row>
    <row spans="1:3" r="41">
      <c s="4" t="s" r="A41">
        <v>253</v>
      </c>
      <c s="5" t="n" r="B41">
        <v>-1</v>
      </c>
      <c s="5" t="n" r="C41">
        <v>-4</v>
      </c>
    </row>
    <row spans="1:3" r="42">
      <c s="4" t="s" r="A42">
        <v>254</v>
      </c>
      <c s="5" t="n" r="B42">
        <v>10823</v>
      </c>
      <c s="5" t="n" r="C42">
        <v>24913</v>
      </c>
    </row>
    <row spans="1:3" r="43">
      <c s="4" t="s" r="A43">
        <v>260</v>
      </c>
    </row>
    <row spans="1:3" r="44">
      <c s="3" t="s" r="A44">
        <v>250</v>
      </c>
    </row>
    <row spans="1:3" r="45">
      <c s="4" t="s" r="A45">
        <v>251</v>
      </c>
      <c s="5" t="n" r="B45">
        <v>26821</v>
      </c>
      <c s="5" t="n" r="C45">
        <v>24890</v>
      </c>
    </row>
    <row spans="1:3" r="46">
      <c s="4" t="s" r="A46">
        <v>252</v>
      </c>
      <c s="5" t="n" r="B46">
        <v>17</v>
      </c>
      <c s="5" t="n" r="C46">
        <v>27</v>
      </c>
    </row>
    <row spans="1:3" r="47">
      <c s="4" t="s" r="A47">
        <v>253</v>
      </c>
      <c s="5" t="n" r="B47">
        <v>-1</v>
      </c>
      <c s="5" t="n" r="C47">
        <v>-4</v>
      </c>
    </row>
    <row spans="1:3" r="48">
      <c s="4" t="s" r="A48">
        <v>254</v>
      </c>
      <c s="7" t="n" r="B48">
        <v>26837</v>
      </c>
      <c s="7" t="n" r="C48">
        <v>249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4" t="s" r="A2">
        <v>59</v>
      </c>
      <c s="7" t="n" r="B2">
        <v>3340</v>
      </c>
      <c s="7" t="n" r="C2">
        <v>3386</v>
      </c>
    </row>
    <row spans="1:3" r="3">
      <c s="4" t="s" r="A3">
        <v>60</v>
      </c>
      <c s="8" t="n" r="B3">
        <v>0.001</v>
      </c>
      <c s="8" t="n" r="C3">
        <v>0.001</v>
      </c>
    </row>
    <row spans="1:3" r="4">
      <c s="4" t="s" r="A4">
        <v>61</v>
      </c>
      <c s="5" t="n" r="B4">
        <v>80000</v>
      </c>
      <c s="5" t="n" r="C4">
        <v>80000</v>
      </c>
    </row>
    <row spans="1:3" r="5">
      <c s="4" t="s" r="A5">
        <v>62</v>
      </c>
      <c s="5" t="n" r="B5">
        <v>32853</v>
      </c>
      <c s="5" t="n" r="C5">
        <v>32853</v>
      </c>
    </row>
    <row spans="1:3" r="6">
      <c s="4" t="s" r="A6">
        <v>63</v>
      </c>
      <c s="5" t="n" r="B6">
        <v>7172</v>
      </c>
      <c s="5" t="n" r="C6">
        <v>7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1</v>
      </c>
      <c s="2" t="s" r="B1">
        <v>2</v>
      </c>
      <c s="2" t="s" r="C1">
        <v>25</v>
      </c>
    </row>
    <row spans="1:3" r="2">
      <c s="3" t="s" r="A2">
        <v>250</v>
      </c>
    </row>
    <row spans="1:3" r="3">
      <c s="4" t="s" r="A3">
        <v>262</v>
      </c>
      <c s="7" t="n" r="B3">
        <v>10821</v>
      </c>
    </row>
    <row spans="1:3" r="4">
      <c s="4" t="s" r="A4">
        <v>263</v>
      </c>
      <c s="5" t="n" r="B4">
        <v>16000</v>
      </c>
    </row>
    <row spans="1:3" r="5">
      <c s="4" t="s" r="A5">
        <v>264</v>
      </c>
      <c s="5" t="n" r="B5">
        <v>26821</v>
      </c>
    </row>
    <row spans="1:3" r="6">
      <c s="4" t="s" r="A6">
        <v>265</v>
      </c>
      <c s="5" t="n" r="B6">
        <v>10823</v>
      </c>
    </row>
    <row spans="1:3" r="7">
      <c s="4" t="s" r="A7">
        <v>266</v>
      </c>
      <c s="5" t="n" r="B7">
        <v>16014</v>
      </c>
    </row>
    <row spans="1:3" r="8">
      <c s="4" t="s" r="A8">
        <v>267</v>
      </c>
      <c s="7" t="n" r="B8">
        <v>26837</v>
      </c>
      <c s="7" t="n" r="C8">
        <v>249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68</v>
      </c>
      <c s="2" t="s" r="B1">
        <v>65</v>
      </c>
      <c s="2" t="s" r="C1">
        <v>1</v>
      </c>
    </row>
    <row spans="1:3" r="2">
      <c s="2" t="s" r="B2">
        <v>2</v>
      </c>
      <c s="2" t="s" r="C2">
        <v>2</v>
      </c>
    </row>
    <row spans="1:3" r="3">
      <c s="3" t="s" r="A3">
        <v>269</v>
      </c>
    </row>
    <row spans="1:3" r="4">
      <c s="4" t="s" r="A4">
        <v>270</v>
      </c>
      <c s="5" t="n" r="B4">
        <v>40000</v>
      </c>
      <c s="5" t="n" r="C4">
        <v>33993</v>
      </c>
    </row>
    <row spans="1:3" r="5">
      <c s="4" t="s" r="A5">
        <v>271</v>
      </c>
      <c s="9" t="n" r="B5">
        <v>44.2</v>
      </c>
      <c s="9" t="n" r="C5">
        <v>4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2</v>
      </c>
      <c s="2" t="s" r="B1">
        <v>65</v>
      </c>
      <c s="2" t="s" r="D1">
        <v>1</v>
      </c>
    </row>
    <row spans="1:5" r="2">
      <c s="2" t="s" r="B2">
        <v>2</v>
      </c>
      <c s="2" t="s" r="C2">
        <v>66</v>
      </c>
      <c s="2" t="s" r="D2">
        <v>2</v>
      </c>
      <c s="2" t="s" r="E2">
        <v>66</v>
      </c>
    </row>
    <row spans="1:5" r="3">
      <c s="3" t="s" r="A3">
        <v>273</v>
      </c>
    </row>
    <row spans="1:5" r="4">
      <c s="4" t="s" r="A4">
        <v>274</v>
      </c>
      <c s="5" t="n" r="B4">
        <v>26597</v>
      </c>
      <c s="5" t="n" r="C4">
        <v>26938</v>
      </c>
      <c s="5" t="n" r="D4">
        <v>26644</v>
      </c>
      <c s="5" t="n" r="E4">
        <v>27018</v>
      </c>
    </row>
    <row spans="1:5" r="5">
      <c s="4" t="s" r="A5">
        <v>275</v>
      </c>
      <c s="5" t="n" r="B5">
        <v>27268</v>
      </c>
      <c s="5" t="n" r="C5">
        <v>27648</v>
      </c>
      <c s="5" t="n" r="D5">
        <v>27350</v>
      </c>
      <c s="5" t="n" r="E5">
        <v>27778</v>
      </c>
    </row>
    <row spans="1:5" r="6">
      <c s="4" t="s" r="A6">
        <v>276</v>
      </c>
    </row>
    <row spans="1:5" r="7">
      <c s="3" t="s" r="A7">
        <v>273</v>
      </c>
    </row>
    <row spans="1:5" r="8">
      <c s="4" t="s" r="A8">
        <v>277</v>
      </c>
      <c s="5" t="n" r="B8">
        <v>139</v>
      </c>
      <c s="5" t="n" r="C8">
        <v>118</v>
      </c>
      <c s="5" t="n" r="D8">
        <v>143</v>
      </c>
      <c s="5" t="n" r="E8">
        <v>138</v>
      </c>
    </row>
    <row spans="1:5" r="9">
      <c s="4" t="s" r="A9">
        <v>278</v>
      </c>
    </row>
    <row spans="1:5" r="10">
      <c s="3" t="s" r="A10">
        <v>273</v>
      </c>
    </row>
    <row spans="1:5" r="11">
      <c s="4" t="s" r="A11">
        <v>277</v>
      </c>
      <c s="5" t="n" r="B11">
        <v>532</v>
      </c>
      <c s="5" t="n" r="C11">
        <v>592</v>
      </c>
      <c s="5" t="n" r="D11">
        <v>563</v>
      </c>
      <c s="5" t="n" r="E11">
        <v>6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s="1" t="s" r="A1">
        <v>279</v>
      </c>
      <c s="2" t="s" r="B1">
        <v>65</v>
      </c>
      <c s="2" t="s" r="D1">
        <v>1</v>
      </c>
    </row>
    <row spans="1:5" r="2">
      <c s="2" t="s" r="B2">
        <v>2</v>
      </c>
      <c s="2" t="s" r="C2">
        <v>66</v>
      </c>
      <c s="2" t="s" r="D2">
        <v>2</v>
      </c>
      <c s="2" t="s" r="E2">
        <v>66</v>
      </c>
    </row>
    <row spans="1:5" r="3">
      <c s="3" t="s" r="A3">
        <v>280</v>
      </c>
    </row>
    <row spans="1:5" r="4">
      <c s="4" t="s" r="A4">
        <v>281</v>
      </c>
      <c s="4" t="s" r="D4">
        <v>282</v>
      </c>
    </row>
    <row spans="1:5" r="5">
      <c s="4" t="s" r="A5">
        <v>283</v>
      </c>
    </row>
    <row spans="1:5" r="6">
      <c s="3" t="s" r="A6">
        <v>280</v>
      </c>
    </row>
    <row spans="1:5" r="7">
      <c s="4" t="s" r="A7">
        <v>284</v>
      </c>
      <c s="4" t="s" r="D7">
        <v>285</v>
      </c>
    </row>
    <row spans="1:5" r="8">
      <c s="4" t="s" r="A8">
        <v>286</v>
      </c>
    </row>
    <row spans="1:5" r="9">
      <c s="3" t="s" r="A9">
        <v>280</v>
      </c>
    </row>
    <row spans="1:5" r="10">
      <c s="4" t="s" r="A10">
        <v>287</v>
      </c>
      <c s="4" t="s" r="D10">
        <v>288</v>
      </c>
    </row>
    <row spans="1:5" r="11">
      <c s="4" t="s" r="A11">
        <v>276</v>
      </c>
    </row>
    <row spans="1:5" r="12">
      <c s="3" t="s" r="A12">
        <v>280</v>
      </c>
    </row>
    <row spans="1:5" r="13">
      <c s="4" t="s" r="A13">
        <v>289</v>
      </c>
      <c s="7" t="n" r="B13">
        <v>51000</v>
      </c>
      <c s="7" t="n" r="C13">
        <v>71000</v>
      </c>
      <c s="7" t="n" r="D13">
        <v>499000</v>
      </c>
      <c s="7" t="n" r="E13">
        <v>615000</v>
      </c>
    </row>
    <row spans="1:5" r="14">
      <c s="4" t="s" r="A14">
        <v>290</v>
      </c>
      <c s="4" t="s" r="D14">
        <v>291</v>
      </c>
    </row>
    <row spans="1:5" r="15">
      <c s="4" t="s" r="A15">
        <v>292</v>
      </c>
      <c s="4" t="s" r="D15">
        <v>293</v>
      </c>
    </row>
    <row spans="1:5" r="16">
      <c s="4" t="s" r="A16">
        <v>294</v>
      </c>
    </row>
    <row spans="1:5" r="17">
      <c s="3" t="s" r="A17">
        <v>280</v>
      </c>
    </row>
    <row spans="1:5" r="18">
      <c s="4" t="s" r="A18">
        <v>289</v>
      </c>
      <c s="5" t="n" r="B18">
        <v>1616000</v>
      </c>
      <c s="5" t="n" r="C18">
        <v>1657000</v>
      </c>
      <c s="7" t="n" r="D18">
        <v>4959000</v>
      </c>
      <c s="5" t="n" r="E18">
        <v>4825000</v>
      </c>
    </row>
    <row spans="1:5" r="19">
      <c s="4" t="s" r="A19">
        <v>295</v>
      </c>
      <c s="4" t="s" r="D19">
        <v>293</v>
      </c>
    </row>
    <row spans="1:5" r="20">
      <c s="4" t="s" r="A20">
        <v>296</v>
      </c>
    </row>
    <row spans="1:5" r="21">
      <c s="3" t="s" r="A21">
        <v>280</v>
      </c>
    </row>
    <row spans="1:5" r="22">
      <c s="4" t="s" r="A22">
        <v>289</v>
      </c>
      <c s="7" t="n" r="B22">
        <v>967000</v>
      </c>
      <c s="7" t="n" r="C22">
        <v>982000</v>
      </c>
      <c s="7" t="n" r="D22">
        <v>5078000</v>
      </c>
      <c s="7" t="n" r="E22">
        <v>5145000</v>
      </c>
    </row>
    <row spans="1:5" r="23">
      <c s="4" t="s" r="A23">
        <v>292</v>
      </c>
      <c s="4" t="s" r="D23">
        <v>293</v>
      </c>
    </row>
    <row spans="1:5" r="24">
      <c s="4" t="s" r="A24">
        <v>297</v>
      </c>
    </row>
    <row spans="1:5" r="25">
      <c s="3" t="s" r="A25">
        <v>280</v>
      </c>
    </row>
    <row spans="1:5" r="26">
      <c s="4" t="s" r="A26">
        <v>287</v>
      </c>
      <c s="4" t="s" r="D26">
        <v>2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s>
  <sheetData>
    <row spans="1:6" r="1">
      <c s="1" t="s" r="A1">
        <v>298</v>
      </c>
      <c s="2" t="s" r="B1">
        <v>1</v>
      </c>
    </row>
    <row spans="1:6" r="2">
      <c s="2" t="s" r="B2">
        <v>2</v>
      </c>
      <c s="2" t="s" r="C2">
        <v>66</v>
      </c>
      <c s="2" t="s" r="D2">
        <v>299</v>
      </c>
      <c s="2" t="s" r="E2">
        <v>300</v>
      </c>
      <c s="2" t="s" r="F2">
        <v>301</v>
      </c>
    </row>
    <row spans="1:6" r="3">
      <c s="3" t="s" r="A3">
        <v>302</v>
      </c>
    </row>
    <row spans="1:6" r="4">
      <c s="4" t="s" r="A4">
        <v>303</v>
      </c>
      <c s="7" t="n" r="D4">
        <v>35000000</v>
      </c>
      <c s="7" t="n" r="E4">
        <v>35000000</v>
      </c>
      <c s="7" t="n" r="F4">
        <v>35000000</v>
      </c>
    </row>
    <row spans="1:6" r="5">
      <c s="4" t="s" r="A5">
        <v>304</v>
      </c>
      <c s="5" t="n" r="B5">
        <v>463402</v>
      </c>
      <c s="5" t="n" r="C5">
        <v>767278</v>
      </c>
    </row>
    <row spans="1:6" r="6">
      <c s="4" t="s" r="A6">
        <v>305</v>
      </c>
      <c s="7" t="n" r="B6">
        <v>19814000</v>
      </c>
      <c s="7" t="n" r="C6">
        <v>27923000</v>
      </c>
    </row>
    <row spans="1:6" r="7">
      <c s="4" t="s" r="A7">
        <v>306</v>
      </c>
      <c s="5" t="n" r="B7">
        <v>15265000</v>
      </c>
    </row>
    <row spans="1:6" r="8">
      <c s="4" t="s" r="A8">
        <v>307</v>
      </c>
      <c s="7" t="n" r="B8">
        <v>4943000</v>
      </c>
      <c s="7" t="n" r="C8">
        <v>60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8</v>
      </c>
      <c s="2" t="s" r="B1">
        <v>65</v>
      </c>
      <c s="2" t="s" r="D1">
        <v>1</v>
      </c>
    </row>
    <row spans="1:6" r="2">
      <c s="2" t="s" r="B2">
        <v>2</v>
      </c>
      <c s="2" t="s" r="C2">
        <v>66</v>
      </c>
      <c s="2" t="s" r="D2">
        <v>2</v>
      </c>
      <c s="2" t="s" r="E2">
        <v>66</v>
      </c>
      <c s="2" t="s" r="F2">
        <v>25</v>
      </c>
    </row>
    <row spans="1:6" r="3">
      <c s="4" t="s" r="A3">
        <v>309</v>
      </c>
    </row>
    <row spans="1:6" r="4">
      <c s="3" t="s" r="A4">
        <v>310</v>
      </c>
    </row>
    <row spans="1:6" r="5">
      <c s="4" t="s" r="A5">
        <v>311</v>
      </c>
      <c s="7" t="n" r="B5">
        <v>41284000</v>
      </c>
      <c s="7" t="n" r="D5">
        <v>41284000</v>
      </c>
      <c s="7" t="n" r="F5">
        <v>43848000</v>
      </c>
    </row>
    <row spans="1:6" r="6">
      <c s="4" t="s" r="A6">
        <v>312</v>
      </c>
      <c s="5" t="n" r="B6">
        <v>45038000</v>
      </c>
      <c s="5" t="n" r="D6">
        <v>45038000</v>
      </c>
      <c s="7" t="n" r="F6">
        <v>45394000</v>
      </c>
    </row>
    <row spans="1:6" r="7">
      <c s="4" t="s" r="A7">
        <v>313</v>
      </c>
      <c s="7" t="n" r="B7">
        <v>2688000</v>
      </c>
      <c s="7" t="n" r="C7">
        <v>1331000</v>
      </c>
      <c s="7" t="n" r="D7">
        <v>-1379000</v>
      </c>
      <c s="7" t="n" r="E7">
        <v>1351000</v>
      </c>
    </row>
    <row spans="1:6" r="8">
      <c s="4" t="s" r="A8">
        <v>283</v>
      </c>
    </row>
    <row spans="1:6" r="9">
      <c s="3" t="s" r="A9">
        <v>310</v>
      </c>
    </row>
    <row spans="1:6" r="10">
      <c s="4" t="s" r="A10">
        <v>314</v>
      </c>
      <c s="4" t="s" r="D10">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6</v>
      </c>
      <c s="2" t="s" r="B1">
        <v>65</v>
      </c>
      <c s="2" t="s" r="D1">
        <v>1</v>
      </c>
    </row>
    <row spans="1:5" r="2">
      <c s="2" t="s" r="B2">
        <v>2</v>
      </c>
      <c s="2" t="s" r="C2">
        <v>66</v>
      </c>
      <c s="2" t="s" r="D2">
        <v>2</v>
      </c>
      <c s="2" t="s" r="E2">
        <v>66</v>
      </c>
    </row>
    <row spans="1:5" r="3">
      <c s="3" t="s" r="A3">
        <v>317</v>
      </c>
    </row>
    <row spans="1:5" r="4">
      <c s="4" t="s" r="A4">
        <v>83</v>
      </c>
      <c s="7" t="n" r="D4">
        <v>17087</v>
      </c>
      <c s="7" t="n" r="E4">
        <v>17458</v>
      </c>
    </row>
    <row spans="1:5" r="5">
      <c s="3" t="s" r="A5">
        <v>318</v>
      </c>
    </row>
    <row spans="1:5" r="6">
      <c s="4" t="s" r="A6">
        <v>319</v>
      </c>
      <c s="7" t="n" r="B6">
        <v>13</v>
      </c>
      <c s="7" t="n" r="C6">
        <v>-13</v>
      </c>
      <c s="5" t="n" r="D6">
        <v>-4</v>
      </c>
      <c s="5" t="n" r="E6">
        <v>9</v>
      </c>
    </row>
    <row spans="1:5" r="7">
      <c s="4" t="s" r="A7">
        <v>320</v>
      </c>
      <c s="5" t="n" r="D7">
        <v>6169</v>
      </c>
      <c s="5" t="n" r="E7">
        <v>6008</v>
      </c>
    </row>
    <row spans="1:5" r="8">
      <c s="4" t="s" r="A8">
        <v>321</v>
      </c>
      <c s="5" t="n" r="D8">
        <v>805</v>
      </c>
      <c s="5" t="n" r="E8">
        <v>164</v>
      </c>
    </row>
    <row spans="1:5" r="9">
      <c s="4" t="s" r="A9">
        <v>322</v>
      </c>
      <c s="7" t="n" r="D9">
        <v>0</v>
      </c>
      <c s="7" t="n" r="E9">
        <v>15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23</v>
      </c>
      <c s="2" t="s" r="B1">
        <v>2</v>
      </c>
      <c s="2" t="s" r="C1">
        <v>25</v>
      </c>
    </row>
    <row spans="1:3" r="2">
      <c s="3" t="s" r="A2">
        <v>324</v>
      </c>
    </row>
    <row spans="1:3" r="3">
      <c s="4" t="s" r="A3">
        <v>325</v>
      </c>
      <c s="7" t="n" r="B3">
        <v>-3340</v>
      </c>
      <c s="7" t="n" r="C3">
        <v>-3386</v>
      </c>
    </row>
    <row spans="1:3" r="4">
      <c s="4" t="s" r="A4">
        <v>326</v>
      </c>
      <c s="5" t="n" r="B4">
        <v>94168</v>
      </c>
      <c s="5" t="n" r="C4">
        <v>86368</v>
      </c>
    </row>
    <row spans="1:3" r="5">
      <c s="4" t="s" r="A5">
        <v>327</v>
      </c>
    </row>
    <row spans="1:3" r="6">
      <c s="3" t="s" r="A6">
        <v>324</v>
      </c>
    </row>
    <row spans="1:3" r="7">
      <c s="4" t="s" r="A7">
        <v>105</v>
      </c>
      <c s="5" t="n" r="B7">
        <v>35786</v>
      </c>
      <c s="5" t="n" r="C7">
        <v>26423</v>
      </c>
    </row>
    <row spans="1:3" r="8">
      <c s="4" t="s" r="A8">
        <v>328</v>
      </c>
    </row>
    <row spans="1:3" r="9">
      <c s="3" t="s" r="A9">
        <v>324</v>
      </c>
    </row>
    <row spans="1:3" r="10">
      <c s="4" t="s" r="A10">
        <v>105</v>
      </c>
      <c s="7" t="n" r="B10">
        <v>61722</v>
      </c>
      <c s="7" t="n" r="C10">
        <v>633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t="s" r="A1">
        <v>329</v>
      </c>
      <c s="2" t="s" r="B1">
        <v>65</v>
      </c>
      <c s="2" t="s" r="D1">
        <v>1</v>
      </c>
    </row>
    <row spans="1:5" r="2">
      <c s="2" t="s" r="B2">
        <v>2</v>
      </c>
      <c s="2" t="s" r="C2">
        <v>66</v>
      </c>
      <c s="2" t="s" r="D2">
        <v>2</v>
      </c>
      <c s="2" t="s" r="E2">
        <v>66</v>
      </c>
    </row>
    <row spans="1:5" r="3">
      <c s="3" t="s" r="A3">
        <v>330</v>
      </c>
    </row>
    <row spans="1:5" r="4">
      <c s="4" t="s" r="A4">
        <v>70</v>
      </c>
      <c s="7" t="n" r="B4">
        <v>78994</v>
      </c>
      <c s="7" t="n" r="C4">
        <v>78557</v>
      </c>
      <c s="7" t="n" r="D4">
        <v>239151</v>
      </c>
      <c s="7" t="n" r="E4">
        <v>231093</v>
      </c>
    </row>
    <row spans="1:5" r="5">
      <c s="4" t="s" r="A5">
        <v>331</v>
      </c>
      <c s="5" t="n" r="B5">
        <v>20921</v>
      </c>
      <c s="5" t="n" r="C5">
        <v>19238</v>
      </c>
      <c s="5" t="n" r="D5">
        <v>54654</v>
      </c>
      <c s="5" t="n" r="E5">
        <v>49416</v>
      </c>
    </row>
    <row spans="1:5" r="6">
      <c s="4" t="s" r="A6">
        <v>332</v>
      </c>
      <c s="5" t="n" r="B6">
        <v>2641</v>
      </c>
      <c s="5" t="n" r="C6">
        <v>1930</v>
      </c>
      <c s="5" t="n" r="D6">
        <v>4355</v>
      </c>
      <c s="5" t="n" r="E6">
        <v>3906</v>
      </c>
    </row>
    <row spans="1:5" r="7">
      <c s="4" t="s" r="A7">
        <v>333</v>
      </c>
      <c s="5" t="n" r="B7">
        <v>1329</v>
      </c>
      <c s="5" t="n" r="C7">
        <v>1346</v>
      </c>
      <c s="5" t="n" r="D7">
        <v>4034</v>
      </c>
      <c s="5" t="n" r="E7">
        <v>3979</v>
      </c>
    </row>
    <row spans="1:5" r="8">
      <c s="4" t="s" r="A8">
        <v>334</v>
      </c>
    </row>
    <row spans="1:5" r="9">
      <c s="3" t="s" r="A9">
        <v>330</v>
      </c>
    </row>
    <row spans="1:5" r="10">
      <c s="4" t="s" r="A10">
        <v>70</v>
      </c>
      <c s="5" t="n" r="B10">
        <v>61052</v>
      </c>
      <c s="5" t="n" r="C10">
        <v>57491</v>
      </c>
      <c s="5" t="n" r="D10">
        <v>180212</v>
      </c>
      <c s="5" t="n" r="E10">
        <v>168611</v>
      </c>
    </row>
    <row spans="1:5" r="11">
      <c s="4" t="s" r="A11">
        <v>331</v>
      </c>
      <c s="5" t="n" r="B11">
        <v>20252</v>
      </c>
      <c s="5" t="n" r="C11">
        <v>18939</v>
      </c>
      <c s="5" t="n" r="D11">
        <v>58605</v>
      </c>
      <c s="5" t="n" r="E11">
        <v>55457</v>
      </c>
    </row>
    <row spans="1:5" r="12">
      <c s="4" t="s" r="A12">
        <v>332</v>
      </c>
      <c s="5" t="n" r="B12">
        <v>1057</v>
      </c>
      <c s="5" t="n" r="C12">
        <v>1509</v>
      </c>
      <c s="5" t="n" r="D12">
        <v>2268</v>
      </c>
      <c s="5" t="n" r="E12">
        <v>2833</v>
      </c>
    </row>
    <row spans="1:5" r="13">
      <c s="4" t="s" r="A13">
        <v>333</v>
      </c>
      <c s="5" t="n" r="B13">
        <v>951</v>
      </c>
      <c s="5" t="n" r="C13">
        <v>923</v>
      </c>
      <c s="5" t="n" r="D13">
        <v>2877</v>
      </c>
      <c s="5" t="n" r="E13">
        <v>2664</v>
      </c>
    </row>
    <row spans="1:5" r="14">
      <c s="4" t="s" r="A14">
        <v>335</v>
      </c>
    </row>
    <row spans="1:5" r="15">
      <c s="3" t="s" r="A15">
        <v>330</v>
      </c>
    </row>
    <row spans="1:5" r="16">
      <c s="4" t="s" r="A16">
        <v>70</v>
      </c>
      <c s="5" t="n" r="B16">
        <v>17942</v>
      </c>
      <c s="5" t="n" r="C16">
        <v>21066</v>
      </c>
      <c s="5" t="n" r="D16">
        <v>58939</v>
      </c>
      <c s="5" t="n" r="E16">
        <v>62482</v>
      </c>
    </row>
    <row spans="1:5" r="17">
      <c s="4" t="s" r="A17">
        <v>331</v>
      </c>
      <c s="5" t="n" r="B17">
        <v>5039</v>
      </c>
      <c s="5" t="n" r="C17">
        <v>7007</v>
      </c>
      <c s="5" t="n" r="D17">
        <v>18134</v>
      </c>
      <c s="5" t="n" r="E17">
        <v>20171</v>
      </c>
    </row>
    <row spans="1:5" r="18">
      <c s="4" t="s" r="A18">
        <v>332</v>
      </c>
      <c s="5" t="n" r="B18">
        <v>52</v>
      </c>
      <c s="5" t="n" r="C18">
        <v>36</v>
      </c>
      <c s="5" t="n" r="D18">
        <v>123</v>
      </c>
      <c s="5" t="n" r="E18">
        <v>151</v>
      </c>
    </row>
    <row spans="1:5" r="19">
      <c s="4" t="s" r="A19">
        <v>333</v>
      </c>
      <c s="5" t="n" r="B19">
        <v>46</v>
      </c>
      <c s="5" t="n" r="C19">
        <v>49</v>
      </c>
      <c s="5" t="n" r="D19">
        <v>133</v>
      </c>
      <c s="5" t="n" r="E19">
        <v>145</v>
      </c>
    </row>
    <row spans="1:5" r="20">
      <c s="4" t="s" r="A20">
        <v>336</v>
      </c>
    </row>
    <row spans="1:5" r="21">
      <c s="3" t="s" r="A21">
        <v>330</v>
      </c>
    </row>
    <row spans="1:5" r="22">
      <c s="4" t="s" r="A22">
        <v>331</v>
      </c>
      <c s="5" t="n" r="B22">
        <v>25291</v>
      </c>
      <c s="5" t="n" r="C22">
        <v>25946</v>
      </c>
      <c s="5" t="n" r="D22">
        <v>76739</v>
      </c>
      <c s="5" t="n" r="E22">
        <v>75628</v>
      </c>
    </row>
    <row spans="1:5" r="23">
      <c s="4" t="s" r="A23">
        <v>332</v>
      </c>
      <c s="5" t="n" r="B23">
        <v>1109</v>
      </c>
      <c s="5" t="n" r="C23">
        <v>1545</v>
      </c>
      <c s="5" t="n" r="D23">
        <v>2391</v>
      </c>
      <c s="5" t="n" r="E23">
        <v>2984</v>
      </c>
    </row>
    <row spans="1:5" r="24">
      <c s="4" t="s" r="A24">
        <v>333</v>
      </c>
      <c s="5" t="n" r="B24">
        <v>997</v>
      </c>
      <c s="5" t="n" r="C24">
        <v>972</v>
      </c>
      <c s="5" t="n" r="D24">
        <v>3010</v>
      </c>
      <c s="5" t="n" r="E24">
        <v>2809</v>
      </c>
    </row>
    <row spans="1:5" r="25">
      <c s="4" t="s" r="A25">
        <v>337</v>
      </c>
    </row>
    <row spans="1:5" r="26">
      <c s="3" t="s" r="A26">
        <v>330</v>
      </c>
    </row>
    <row spans="1:5" r="27">
      <c s="4" t="s" r="A27">
        <v>331</v>
      </c>
      <c s="5" t="n" r="B27">
        <v>-4370</v>
      </c>
      <c s="5" t="n" r="C27">
        <v>-6708</v>
      </c>
      <c s="5" t="n" r="D27">
        <v>-22085</v>
      </c>
      <c s="5" t="n" r="E27">
        <v>-26212</v>
      </c>
    </row>
    <row spans="1:5" r="28">
      <c s="4" t="s" r="A28">
        <v>332</v>
      </c>
      <c s="5" t="n" r="B28">
        <v>1532</v>
      </c>
      <c s="5" t="n" r="C28">
        <v>385</v>
      </c>
      <c s="5" t="n" r="D28">
        <v>1964</v>
      </c>
      <c s="5" t="n" r="E28">
        <v>922</v>
      </c>
    </row>
    <row spans="1:5" r="29">
      <c s="4" t="s" r="A29">
        <v>333</v>
      </c>
      <c s="7" t="n" r="B29">
        <v>332</v>
      </c>
      <c s="7" t="n" r="C29">
        <v>374</v>
      </c>
      <c s="7" t="n" r="D29">
        <v>1024</v>
      </c>
      <c s="7" t="n" r="E29">
        <v>11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s="1" t="s" r="A1">
        <v>338</v>
      </c>
      <c s="2" t="s" r="B1">
        <v>1</v>
      </c>
    </row>
    <row spans="1:4" r="2">
      <c s="2" t="s" r="B2">
        <v>2</v>
      </c>
      <c s="2" t="s" r="C2">
        <v>25</v>
      </c>
      <c s="2" t="s" r="D2">
        <v>66</v>
      </c>
    </row>
    <row spans="1:4" r="3">
      <c s="3" t="s" r="A3">
        <v>330</v>
      </c>
    </row>
    <row spans="1:4" r="4">
      <c s="4" t="s" r="A4">
        <v>339</v>
      </c>
      <c s="5" t="n" r="B4">
        <v>2</v>
      </c>
    </row>
    <row spans="1:4" r="5">
      <c s="4" t="s" r="A5">
        <v>340</v>
      </c>
      <c s="4" t="s" r="B5">
        <v>341</v>
      </c>
      <c s="4" t="s" r="D5">
        <v>341</v>
      </c>
    </row>
    <row spans="1:4" r="6">
      <c s="4" t="s" r="A6">
        <v>342</v>
      </c>
      <c s="4" t="s" r="B6">
        <v>341</v>
      </c>
      <c s="4" t="s" r="C6">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74503</v>
      </c>
      <c s="7" t="n" r="C4">
        <v>74264</v>
      </c>
      <c s="7" t="n" r="D4">
        <v>225916</v>
      </c>
      <c s="7" t="n" r="E4">
        <v>219562</v>
      </c>
    </row>
    <row spans="1:5" r="5">
      <c s="4" t="s" r="A5">
        <v>69</v>
      </c>
      <c s="5" t="n" r="B5">
        <v>4491</v>
      </c>
      <c s="5" t="n" r="C5">
        <v>4293</v>
      </c>
      <c s="5" t="n" r="D5">
        <v>13235</v>
      </c>
      <c s="5" t="n" r="E5">
        <v>11531</v>
      </c>
    </row>
    <row spans="1:5" r="6">
      <c s="4" t="s" r="A6">
        <v>70</v>
      </c>
      <c s="5" t="n" r="B6">
        <v>78994</v>
      </c>
      <c s="5" t="n" r="C6">
        <v>78557</v>
      </c>
      <c s="5" t="n" r="D6">
        <v>239151</v>
      </c>
      <c s="5" t="n" r="E6">
        <v>231093</v>
      </c>
    </row>
    <row spans="1:5" r="7">
      <c s="3" t="s" r="A7">
        <v>71</v>
      </c>
    </row>
    <row spans="1:5" r="8">
      <c s="4" t="s" r="A8">
        <v>72</v>
      </c>
      <c s="5" t="n" r="B8">
        <v>42853</v>
      </c>
      <c s="5" t="n" r="C8">
        <v>43948</v>
      </c>
      <c s="5" t="n" r="D8">
        <v>139745</v>
      </c>
      <c s="5" t="n" r="E8">
        <v>138855</v>
      </c>
    </row>
    <row spans="1:5" r="9">
      <c s="4" t="s" r="A9">
        <v>73</v>
      </c>
      <c s="5" t="n" r="B9">
        <v>6766</v>
      </c>
      <c s="5" t="n" r="C9">
        <v>6715</v>
      </c>
      <c s="5" t="n" r="D9">
        <v>19979</v>
      </c>
      <c s="5" t="n" r="E9">
        <v>19482</v>
      </c>
    </row>
    <row spans="1:5" r="10">
      <c s="4" t="s" r="A10">
        <v>74</v>
      </c>
      <c s="5" t="n" r="B10">
        <v>4491</v>
      </c>
      <c s="5" t="n" r="C10">
        <v>4293</v>
      </c>
      <c s="5" t="n" r="D10">
        <v>13235</v>
      </c>
      <c s="5" t="n" r="E10">
        <v>11531</v>
      </c>
    </row>
    <row spans="1:5" r="11">
      <c s="4" t="s" r="A11">
        <v>75</v>
      </c>
      <c s="5" t="n" r="B11">
        <v>3963</v>
      </c>
      <c s="5" t="n" r="C11">
        <v>4363</v>
      </c>
      <c s="5" t="n" r="D11">
        <v>11538</v>
      </c>
      <c s="5" t="n" r="E11">
        <v>11809</v>
      </c>
    </row>
    <row spans="1:5" r="12">
      <c s="4" t="s" r="A12">
        <v>76</v>
      </c>
      <c s="5" t="n" r="B12">
        <v>58073</v>
      </c>
      <c s="5" t="n" r="C12">
        <v>59319</v>
      </c>
      <c s="5" t="n" r="D12">
        <v>184497</v>
      </c>
      <c s="5" t="n" r="E12">
        <v>181677</v>
      </c>
    </row>
    <row spans="1:5" r="13">
      <c s="4" t="s" r="A13">
        <v>77</v>
      </c>
      <c s="5" t="n" r="B13">
        <v>20921</v>
      </c>
      <c s="5" t="n" r="C13">
        <v>19238</v>
      </c>
      <c s="5" t="n" r="D13">
        <v>54654</v>
      </c>
      <c s="5" t="n" r="E13">
        <v>49416</v>
      </c>
    </row>
    <row spans="1:5" r="14">
      <c s="3" t="s" r="A14">
        <v>78</v>
      </c>
    </row>
    <row spans="1:5" r="15">
      <c s="4" t="s" r="A15">
        <v>79</v>
      </c>
      <c s="5" t="n" r="B15">
        <v>47</v>
      </c>
      <c s="5" t="n" r="C15">
        <v>33</v>
      </c>
      <c s="5" t="n" r="D15">
        <v>115</v>
      </c>
      <c s="5" t="n" r="E15">
        <v>117</v>
      </c>
    </row>
    <row spans="1:5" r="16">
      <c s="4" t="s" r="A16">
        <v>80</v>
      </c>
      <c s="5" t="n" r="B16">
        <v>-2195</v>
      </c>
      <c s="5" t="n" r="C16">
        <v>-896</v>
      </c>
      <c s="5" t="n" r="D16">
        <v>367</v>
      </c>
      <c s="5" t="n" r="E16">
        <v>2605</v>
      </c>
    </row>
    <row spans="1:5" r="17">
      <c s="4" t="s" r="A17">
        <v>81</v>
      </c>
      <c s="5" t="n" r="B17">
        <v>-2148</v>
      </c>
      <c s="5" t="n" r="C17">
        <v>-863</v>
      </c>
      <c s="5" t="n" r="D17">
        <v>482</v>
      </c>
      <c s="5" t="n" r="E17">
        <v>2722</v>
      </c>
    </row>
    <row spans="1:5" r="18">
      <c s="4" t="s" r="A18">
        <v>82</v>
      </c>
      <c s="5" t="n" r="B18">
        <v>18773</v>
      </c>
      <c s="5" t="n" r="C18">
        <v>18375</v>
      </c>
      <c s="5" t="n" r="D18">
        <v>55136</v>
      </c>
      <c s="5" t="n" r="E18">
        <v>52138</v>
      </c>
    </row>
    <row spans="1:5" r="19">
      <c s="4" t="s" r="A19">
        <v>83</v>
      </c>
      <c s="5" t="n" r="B19">
        <v>7054</v>
      </c>
      <c s="5" t="n" r="C19">
        <v>7335</v>
      </c>
      <c s="5" t="n" r="D19">
        <v>21387</v>
      </c>
      <c s="5" t="n" r="E19">
        <v>20680</v>
      </c>
    </row>
    <row spans="1:5" r="20">
      <c s="4" t="s" r="A20">
        <v>84</v>
      </c>
      <c s="7" t="n" r="B20">
        <v>11719</v>
      </c>
      <c s="7" t="n" r="C20">
        <v>11040</v>
      </c>
      <c s="7" t="n" r="D20">
        <v>33749</v>
      </c>
      <c s="7" t="n" r="E20">
        <v>31458</v>
      </c>
    </row>
    <row spans="1:5" r="21">
      <c s="3" t="s" r="A21">
        <v>85</v>
      </c>
    </row>
    <row spans="1:5" r="22">
      <c s="4" t="s" r="A22">
        <v>86</v>
      </c>
      <c s="9" t="n" r="B22">
        <v>0.44</v>
      </c>
      <c s="9" t="n" r="C22">
        <v>0.41</v>
      </c>
      <c s="9" t="n" r="D22">
        <v>1.27</v>
      </c>
      <c s="9" t="n" r="E22">
        <v>1.16</v>
      </c>
    </row>
    <row spans="1:5" r="23">
      <c s="4" t="s" r="A23">
        <v>87</v>
      </c>
      <c s="9" t="n" r="B23">
        <v>0.43</v>
      </c>
      <c s="9" t="n" r="C23">
        <v>0.4</v>
      </c>
      <c s="9" t="n" r="D23">
        <v>1.23</v>
      </c>
      <c s="9" t="n" r="E23">
        <v>1.13</v>
      </c>
    </row>
    <row spans="1:5" r="24">
      <c s="3" t="s" r="A24">
        <v>88</v>
      </c>
    </row>
    <row spans="1:5" r="25">
      <c s="4" t="s" r="A25">
        <v>86</v>
      </c>
      <c s="5" t="n" r="B25">
        <v>26597</v>
      </c>
      <c s="5" t="n" r="C25">
        <v>26938</v>
      </c>
      <c s="5" t="n" r="D25">
        <v>26644</v>
      </c>
      <c s="5" t="n" r="E25">
        <v>27018</v>
      </c>
    </row>
    <row spans="1:5" r="26">
      <c s="4" t="s" r="A26">
        <v>87</v>
      </c>
      <c s="5" t="n" r="B26">
        <v>27268</v>
      </c>
      <c s="5" t="n" r="C26">
        <v>27648</v>
      </c>
      <c s="5" t="n" r="D26">
        <v>27350</v>
      </c>
      <c s="5" t="n" r="E26">
        <v>27778</v>
      </c>
    </row>
    <row spans="1:5" r="27">
      <c s="4" t="s" r="A27">
        <v>89</v>
      </c>
      <c s="8" t="n" r="B27">
        <v>0.15</v>
      </c>
      <c s="8" t="n" r="C27">
        <v>0.125</v>
      </c>
      <c s="8" t="n" r="D27">
        <v>0.45</v>
      </c>
      <c s="8" t="n" r="E27">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343</v>
      </c>
      <c s="2" t="s" r="B1">
        <v>2</v>
      </c>
      <c s="2" t="s" r="C1">
        <v>25</v>
      </c>
    </row>
    <row spans="1:3" r="2">
      <c s="3" t="s" r="A2">
        <v>344</v>
      </c>
    </row>
    <row spans="1:3" r="3">
      <c s="4" t="s" r="A3">
        <v>34</v>
      </c>
      <c s="7" t="n" r="B3">
        <v>8607</v>
      </c>
      <c s="7" t="n" r="C3">
        <v>8607</v>
      </c>
    </row>
    <row spans="1:3" r="4">
      <c s="4" t="s" r="A4">
        <v>335</v>
      </c>
    </row>
    <row spans="1:3" r="5">
      <c s="3" t="s" r="A5">
        <v>344</v>
      </c>
    </row>
    <row spans="1:3" r="6">
      <c s="4" t="s" r="A6">
        <v>34</v>
      </c>
      <c s="5" t="n" r="B6">
        <v>8099</v>
      </c>
    </row>
    <row spans="1:3" r="7">
      <c s="4" t="s" r="A7">
        <v>334</v>
      </c>
    </row>
    <row spans="1:3" r="8">
      <c s="3" t="s" r="A8">
        <v>344</v>
      </c>
    </row>
    <row spans="1:3" r="9">
      <c s="4" t="s" r="A9">
        <v>34</v>
      </c>
      <c s="7" t="n" r="B9">
        <v>5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t="s" r="A1">
        <v>345</v>
      </c>
      <c s="2" t="s" r="B1">
        <v>65</v>
      </c>
      <c s="2" t="s" r="C1">
        <v>1</v>
      </c>
    </row>
    <row spans="1:3" r="2">
      <c s="2" t="s" r="B2">
        <v>2</v>
      </c>
      <c s="2" t="s" r="C2">
        <v>2</v>
      </c>
    </row>
    <row spans="1:3" r="3">
      <c s="3" t="s" r="A3">
        <v>344</v>
      </c>
    </row>
    <row spans="1:3" r="4">
      <c s="4" t="s" r="A4">
        <v>346</v>
      </c>
      <c s="7" t="n" r="B4">
        <v>0</v>
      </c>
      <c s="7" t="n" r="C4">
        <v>0</v>
      </c>
    </row>
    <row spans="1:3" r="5">
      <c s="4" t="s" r="A5">
        <v>347</v>
      </c>
      <c s="5" t="n" r="B5">
        <v>0</v>
      </c>
      <c s="5" t="n" r="C5">
        <v>0</v>
      </c>
    </row>
    <row spans="1:3" r="6">
      <c s="4" t="s" r="A6">
        <v>348</v>
      </c>
      <c s="5" t="n" r="B6">
        <v>0</v>
      </c>
      <c s="5" t="n" r="C6">
        <v>0</v>
      </c>
    </row>
    <row spans="1:3" r="7">
      <c s="4" t="s" r="A7">
        <v>349</v>
      </c>
      <c s="7" t="n" r="B7">
        <v>0</v>
      </c>
      <c s="7" t="n" r="C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s="1" t="s" r="A1">
        <v>350</v>
      </c>
      <c s="2" t="s" r="B1">
        <v>185</v>
      </c>
      <c s="2" t="s" r="C1">
        <v>2</v>
      </c>
      <c s="2" t="s" r="D1">
        <v>299</v>
      </c>
      <c s="2" t="s" r="E1">
        <v>300</v>
      </c>
      <c s="2" t="s" r="F1">
        <v>301</v>
      </c>
    </row>
    <row spans="1:6" r="2">
      <c s="3" t="s" r="A2">
        <v>351</v>
      </c>
    </row>
    <row spans="1:6" r="3">
      <c s="4" t="s" r="A3">
        <v>303</v>
      </c>
      <c s="7" t="n" r="D3">
        <v>35000000</v>
      </c>
      <c s="7" t="n" r="E3">
        <v>35000000</v>
      </c>
      <c s="7" t="n" r="F3">
        <v>35000000</v>
      </c>
    </row>
    <row spans="1:6" r="4">
      <c s="4" t="s" r="A4">
        <v>352</v>
      </c>
      <c s="7" t="n" r="C4">
        <v>15265000</v>
      </c>
    </row>
    <row spans="1:6" r="5">
      <c s="4" t="s" r="A5">
        <v>353</v>
      </c>
    </row>
    <row spans="1:6" r="6">
      <c s="3" t="s" r="A6">
        <v>351</v>
      </c>
    </row>
    <row spans="1:6" r="7">
      <c s="4" t="s" r="A7">
        <v>303</v>
      </c>
      <c s="7" t="n" r="B7">
        <v>35000000</v>
      </c>
    </row>
    <row spans="1:6" r="8">
      <c s="4" t="s" r="A8">
        <v>352</v>
      </c>
      <c s="7" t="n" r="B8">
        <v>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v>
      </c>
      <c s="2" t="s" r="B1">
        <v>65</v>
      </c>
      <c s="2" t="s" r="D1">
        <v>1</v>
      </c>
    </row>
    <row spans="1:5" r="2">
      <c s="2" t="s" r="B2">
        <v>2</v>
      </c>
      <c s="2" t="s" r="C2">
        <v>66</v>
      </c>
      <c s="2" t="s" r="D2">
        <v>2</v>
      </c>
      <c s="2" t="s" r="E2">
        <v>66</v>
      </c>
    </row>
    <row spans="1:5" r="3">
      <c s="4" t="s" r="A3">
        <v>84</v>
      </c>
      <c s="7" t="n" r="B3">
        <v>11719</v>
      </c>
      <c s="7" t="n" r="C3">
        <v>11040</v>
      </c>
      <c s="7" t="n" r="D3">
        <v>33749</v>
      </c>
      <c s="7" t="n" r="E3">
        <v>31458</v>
      </c>
    </row>
    <row spans="1:5" r="4">
      <c s="3" t="s" r="A4">
        <v>91</v>
      </c>
    </row>
    <row spans="1:5" r="5">
      <c s="4" t="s" r="A5">
        <v>92</v>
      </c>
      <c s="5" t="n" r="B5">
        <v>-199</v>
      </c>
      <c s="5" t="n" r="C5">
        <v>-840</v>
      </c>
      <c s="5" t="n" r="D5">
        <v>-535</v>
      </c>
      <c s="5" t="n" r="E5">
        <v>-471</v>
      </c>
    </row>
    <row spans="1:5" r="6">
      <c s="4" t="s" r="A6">
        <v>93</v>
      </c>
      <c s="5" t="n" r="B6">
        <v>13</v>
      </c>
      <c s="5" t="n" r="C6">
        <v>-13</v>
      </c>
      <c s="5" t="n" r="D6">
        <v>-4</v>
      </c>
      <c s="5" t="n" r="E6">
        <v>9</v>
      </c>
    </row>
    <row spans="1:5" r="7">
      <c s="4" t="s" r="A7">
        <v>94</v>
      </c>
      <c s="7" t="n" r="B7">
        <v>11533</v>
      </c>
      <c s="7" t="n" r="C7">
        <v>10187</v>
      </c>
      <c s="7" t="n" r="D7">
        <v>33210</v>
      </c>
      <c s="7" t="n" r="E7">
        <v>309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66</v>
      </c>
    </row>
    <row spans="1:3" r="3">
      <c s="3" t="s" r="A3">
        <v>96</v>
      </c>
    </row>
    <row spans="1:3" r="4">
      <c s="4" t="s" r="A4">
        <v>84</v>
      </c>
      <c s="7" t="n" r="B4">
        <v>33749</v>
      </c>
      <c s="7" t="n" r="C4">
        <v>31458</v>
      </c>
    </row>
    <row spans="1:3" r="5">
      <c s="3" t="s" r="A5">
        <v>97</v>
      </c>
    </row>
    <row spans="1:3" r="6">
      <c s="4" t="s" r="A6">
        <v>98</v>
      </c>
      <c s="5" t="n" r="B6">
        <v>4034</v>
      </c>
      <c s="5" t="n" r="C6">
        <v>3979</v>
      </c>
    </row>
    <row spans="1:3" r="7">
      <c s="4" t="s" r="A7">
        <v>99</v>
      </c>
      <c s="5" t="n" r="B7">
        <v>515</v>
      </c>
      <c s="5" t="n" r="C7">
        <v>660</v>
      </c>
    </row>
    <row spans="1:3" r="8">
      <c s="4" t="s" r="A8">
        <v>45</v>
      </c>
      <c s="5" t="n" r="B8">
        <v>-80</v>
      </c>
      <c s="5" t="n" r="C8">
        <v>-170</v>
      </c>
    </row>
    <row spans="1:3" r="9">
      <c s="4" t="s" r="A9">
        <v>100</v>
      </c>
      <c s="5" t="n" r="B9">
        <v>785</v>
      </c>
      <c s="5" t="n" r="C9">
        <v>1234</v>
      </c>
    </row>
    <row spans="1:3" r="10">
      <c s="4" t="s" r="A10">
        <v>101</v>
      </c>
      <c s="5" t="n" r="B10">
        <v>10536</v>
      </c>
      <c s="5" t="n" r="C10">
        <v>10585</v>
      </c>
    </row>
    <row spans="1:3" r="11">
      <c s="4" t="s" r="A11">
        <v>102</v>
      </c>
      <c s="5" t="n" r="B11">
        <v>-869</v>
      </c>
      <c s="5" t="n" r="C11">
        <v>-6046</v>
      </c>
    </row>
    <row spans="1:3" r="12">
      <c s="4" t="s" r="A12">
        <v>103</v>
      </c>
      <c s="5" t="n" r="B12">
        <v>-4983</v>
      </c>
      <c s="5" t="n" r="C12">
        <v>-5126</v>
      </c>
    </row>
    <row spans="1:3" r="13">
      <c s="3" t="s" r="A13">
        <v>104</v>
      </c>
    </row>
    <row spans="1:3" r="14">
      <c s="4" t="s" r="A14">
        <v>105</v>
      </c>
      <c s="5" t="n" r="B14">
        <v>-8585</v>
      </c>
      <c s="5" t="n" r="C14">
        <v>-13343</v>
      </c>
    </row>
    <row spans="1:3" r="15">
      <c s="4" t="s" r="A15">
        <v>30</v>
      </c>
      <c s="5" t="n" r="B15">
        <v>1206</v>
      </c>
      <c s="5" t="n" r="C15">
        <v>-2877</v>
      </c>
    </row>
    <row spans="1:3" r="16">
      <c s="4" t="s" r="A16">
        <v>39</v>
      </c>
      <c s="5" t="n" r="B16">
        <v>4236</v>
      </c>
      <c s="5" t="n" r="C16">
        <v>6314</v>
      </c>
    </row>
    <row spans="1:3" r="17">
      <c s="4" t="s" r="A17">
        <v>40</v>
      </c>
      <c s="5" t="n" r="B17">
        <v>-3900</v>
      </c>
      <c s="5" t="n" r="C17">
        <v>331</v>
      </c>
    </row>
    <row spans="1:3" r="18">
      <c s="4" t="s" r="A18">
        <v>41</v>
      </c>
      <c s="5" t="n" r="B18">
        <v>-2334</v>
      </c>
      <c s="5" t="n" r="C18">
        <v>-923</v>
      </c>
    </row>
    <row spans="1:3" r="19">
      <c s="4" t="s" r="A19">
        <v>106</v>
      </c>
      <c s="5" t="n" r="B19">
        <v>34310</v>
      </c>
      <c s="5" t="n" r="C19">
        <v>26076</v>
      </c>
    </row>
    <row spans="1:3" r="20">
      <c s="3" t="s" r="A20">
        <v>107</v>
      </c>
    </row>
    <row spans="1:3" r="21">
      <c s="4" t="s" r="A21">
        <v>108</v>
      </c>
      <c s="5" t="n" r="B21">
        <v>-4355</v>
      </c>
      <c s="5" t="n" r="C21">
        <v>-3906</v>
      </c>
    </row>
    <row spans="1:3" r="22">
      <c s="4" t="s" r="A22">
        <v>109</v>
      </c>
      <c s="5" t="n" r="B22">
        <v>-16000</v>
      </c>
      <c s="5" t="n" r="C22">
        <v>-1067</v>
      </c>
    </row>
    <row spans="1:3" r="23">
      <c s="4" t="s" r="A23">
        <v>110</v>
      </c>
      <c s="5" t="n" r="B23">
        <v>13555</v>
      </c>
      <c s="5" t="n" r="C23">
        <v>7586</v>
      </c>
    </row>
    <row spans="1:3" r="24">
      <c s="4" t="s" r="A24">
        <v>111</v>
      </c>
      <c s="5" t="n" r="B24">
        <v>-6800</v>
      </c>
      <c s="5" t="n" r="C24">
        <v>2613</v>
      </c>
    </row>
    <row spans="1:3" r="25">
      <c s="3" t="s" r="A25">
        <v>112</v>
      </c>
    </row>
    <row spans="1:3" r="26">
      <c s="4" t="s" r="A26">
        <v>103</v>
      </c>
      <c s="5" t="n" r="B26">
        <v>4983</v>
      </c>
      <c s="5" t="n" r="C26">
        <v>5126</v>
      </c>
    </row>
    <row spans="1:3" r="27">
      <c s="4" t="s" r="A27">
        <v>113</v>
      </c>
      <c s="5" t="n" r="B27">
        <v>-7365</v>
      </c>
      <c s="5" t="n" r="C27">
        <v>-6356</v>
      </c>
    </row>
    <row spans="1:3" r="28">
      <c s="4" t="s" r="A28">
        <v>114</v>
      </c>
      <c s="5" t="n" r="B28">
        <v>-19814</v>
      </c>
      <c s="5" t="n" r="C28">
        <v>-26372</v>
      </c>
    </row>
    <row spans="1:3" r="29">
      <c s="4" t="s" r="A29">
        <v>115</v>
      </c>
      <c s="5" t="n" r="B29">
        <v>1547</v>
      </c>
      <c s="5" t="n" r="C29">
        <v>1811</v>
      </c>
    </row>
    <row spans="1:3" r="30">
      <c s="4" t="s" r="A30">
        <v>116</v>
      </c>
      <c s="5" t="n" r="B30">
        <v>-11780</v>
      </c>
      <c s="5" t="n" r="C30">
        <v>-9842</v>
      </c>
    </row>
    <row spans="1:3" r="31">
      <c s="4" t="s" r="A31">
        <v>117</v>
      </c>
      <c s="5" t="n" r="B31">
        <v>-32429</v>
      </c>
      <c s="5" t="n" r="C31">
        <v>-35633</v>
      </c>
    </row>
    <row spans="1:3" r="32">
      <c s="4" t="s" r="A32">
        <v>118</v>
      </c>
      <c s="5" t="n" r="B32">
        <v>-114</v>
      </c>
      <c s="5" t="n" r="C32">
        <v>-390</v>
      </c>
    </row>
    <row spans="1:3" r="33">
      <c s="4" t="s" r="A33">
        <v>119</v>
      </c>
      <c s="5" t="n" r="B33">
        <v>-5033</v>
      </c>
      <c s="5" t="n" r="C33">
        <v>-7334</v>
      </c>
    </row>
    <row spans="1:3" r="34">
      <c s="4" t="s" r="A34">
        <v>120</v>
      </c>
      <c s="5" t="n" r="B34">
        <v>129490</v>
      </c>
      <c s="5" t="n" r="C34">
        <v>122948</v>
      </c>
    </row>
    <row spans="1:3" r="35">
      <c s="4" t="s" r="A35">
        <v>121</v>
      </c>
      <c s="7" t="n" r="B35">
        <v>124457</v>
      </c>
      <c s="7" t="n" r="C35">
        <v>115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Net Income Per Share</vt:lpstr>
      <vt:lpstr>Stock-Based Compensation</vt:lpstr>
      <vt:lpstr>Treasury Stock</vt:lpstr>
      <vt:lpstr>Deferred Compensation Plans</vt:lpstr>
      <vt:lpstr>Supplemental Cash Flow Informat</vt:lpstr>
      <vt:lpstr>Accounts Receivable, Net</vt:lpstr>
      <vt:lpstr>Segment Reporting</vt:lpstr>
      <vt:lpstr>Goodwill</vt:lpstr>
      <vt:lpstr>Contingencies</vt:lpstr>
      <vt:lpstr>Subsequent Event</vt:lpstr>
      <vt:lpstr>Basis of Presentation (Tables)</vt:lpstr>
      <vt:lpstr>Fair Value Measurements (Tables</vt:lpstr>
      <vt:lpstr>Net Income Per Share (Tables)</vt:lpstr>
      <vt:lpstr>Supplemental Cash Flow Inform22</vt:lpstr>
      <vt:lpstr>Accounts Receivable, Net (Table</vt:lpstr>
      <vt:lpstr>Segment Reporting (Tables)</vt:lpstr>
      <vt:lpstr>Goodwill (Tables)</vt:lpstr>
      <vt:lpstr>Basis of Presentation - Additio</vt:lpstr>
      <vt:lpstr>Common Stock Dividends Declared</vt:lpstr>
      <vt:lpstr>Assets and Liabilities Measured</vt:lpstr>
      <vt:lpstr>Cash, Cash Equivalents And Shor</vt:lpstr>
      <vt:lpstr>Summarizes Cost And Estimated F</vt:lpstr>
      <vt:lpstr>Net Income Per Share - Addition</vt:lpstr>
      <vt:lpstr>Reconciliation of Shares Used t</vt:lpstr>
      <vt:lpstr>Stock-Based Compensation - Addi</vt:lpstr>
      <vt:lpstr>Treasury Stock - Additional Inf</vt:lpstr>
      <vt:lpstr>Deferred Compensation Plans - A</vt:lpstr>
      <vt:lpstr>Supplemental Disclosure of Cash</vt:lpstr>
      <vt:lpstr>Accounts Receivable, Net (Detai</vt:lpstr>
      <vt:lpstr>Segment Information (Detail)</vt:lpstr>
      <vt:lpstr>Segment Reporting - Additional </vt:lpstr>
      <vt:lpstr>Breakdown of Goodwill Reported </vt:lpstr>
      <vt:lpstr>Goodwill - Additional Informati</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3:47Z</dcterms:created>
  <dcterms:modified xmlns:dcterms="http://purl.org/dc/terms/" xmlns:xsi="http://www.w3.org/2001/XMLSchema-instance" xsi:type="dcterms:W3CDTF">2015-11-06T17:03:47Z</dcterms:modified>
  <dc:title xmlns:dc="http://purl.org/dc/elements/1.1/">Untitled</dc:title>
  <dc:description xmlns:dc="http://purl.org/dc/elements/1.1/"/>
  <dc:subject xmlns:dc="http://purl.org/dc/elements/1.1/"/>
  <cp:keywords/>
  <cp:category/>
</cp:coreProperties>
</file>